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Description of Business " sheetId="6" state="visible" r:id="rId6"/>
    <sheet xmlns:r="http://schemas.openxmlformats.org/officeDocument/2006/relationships" name="Note 2-Summary of Significant A" sheetId="7" state="visible" r:id="rId7"/>
    <sheet xmlns:r="http://schemas.openxmlformats.org/officeDocument/2006/relationships" name="Note 3-Intellectual Property" sheetId="8" state="visible" r:id="rId8"/>
    <sheet xmlns:r="http://schemas.openxmlformats.org/officeDocument/2006/relationships" name="Note 4-Investment Unit" sheetId="9" state="visible" r:id="rId9"/>
    <sheet xmlns:r="http://schemas.openxmlformats.org/officeDocument/2006/relationships" name="Note 5-Equity" sheetId="10" state="visible" r:id="rId10"/>
    <sheet xmlns:r="http://schemas.openxmlformats.org/officeDocument/2006/relationships" name="Note 6-Related Party Transactio" sheetId="11" state="visible" r:id="rId11"/>
    <sheet xmlns:r="http://schemas.openxmlformats.org/officeDocument/2006/relationships" name="Note 7-Commitments and Continge" sheetId="12" state="visible" r:id="rId12"/>
    <sheet xmlns:r="http://schemas.openxmlformats.org/officeDocument/2006/relationships" name="Note 8-Income Taxes" sheetId="13" state="visible" r:id="rId13"/>
    <sheet xmlns:r="http://schemas.openxmlformats.org/officeDocument/2006/relationships" name="Note 9-Subsequent Events" sheetId="14" state="visible" r:id="rId14"/>
    <sheet xmlns:r="http://schemas.openxmlformats.org/officeDocument/2006/relationships" name="Accounting Policies, by Policy " sheetId="15" state="visible" r:id="rId15"/>
    <sheet xmlns:r="http://schemas.openxmlformats.org/officeDocument/2006/relationships" name="Note 8-Income Taxes (Tables)" sheetId="16" state="visible" r:id="rId16"/>
    <sheet xmlns:r="http://schemas.openxmlformats.org/officeDocument/2006/relationships" name="Note 1-Description of Busines17" sheetId="17" state="visible" r:id="rId17"/>
    <sheet xmlns:r="http://schemas.openxmlformats.org/officeDocument/2006/relationships" name="Note 2-Summary of Significant18" sheetId="18" state="visible" r:id="rId18"/>
    <sheet xmlns:r="http://schemas.openxmlformats.org/officeDocument/2006/relationships" name="Note 3-Intellectual Property (D" sheetId="19" state="visible" r:id="rId19"/>
    <sheet xmlns:r="http://schemas.openxmlformats.org/officeDocument/2006/relationships" name="Note 4-Investment Unit (Details" sheetId="20" state="visible" r:id="rId20"/>
    <sheet xmlns:r="http://schemas.openxmlformats.org/officeDocument/2006/relationships" name="Note 5-Equity (Details)" sheetId="21" state="visible" r:id="rId21"/>
    <sheet xmlns:r="http://schemas.openxmlformats.org/officeDocument/2006/relationships" name="Note 6-Related Party Transact22" sheetId="22" state="visible" r:id="rId22"/>
    <sheet xmlns:r="http://schemas.openxmlformats.org/officeDocument/2006/relationships" name="Note 7-Commitments and Contin23" sheetId="23" state="visible" r:id="rId23"/>
    <sheet xmlns:r="http://schemas.openxmlformats.org/officeDocument/2006/relationships" name="Note 8-Income Taxes (Details)" sheetId="24" state="visible" r:id="rId24"/>
    <sheet xmlns:r="http://schemas.openxmlformats.org/officeDocument/2006/relationships" name="Note 8-Income Taxes (Details) -" sheetId="25" state="visible" r:id="rId25"/>
  </sheets>
  <definedNames/>
  <calcPr calcId="124519" fullCalcOnLoad="1"/>
</workbook>
</file>

<file path=xl/sharedStrings.xml><?xml version="1.0" encoding="utf-8"?>
<sst xmlns="http://schemas.openxmlformats.org/spreadsheetml/2006/main" uniqueCount="288">
  <si>
    <t>Document And Entity Information - shares</t>
  </si>
  <si>
    <t>9 Months Ended</t>
  </si>
  <si>
    <t>Sep. 30, 2017</t>
  </si>
  <si>
    <t>Nov. 27, 2017</t>
  </si>
  <si>
    <t>Document Information [Line Items]</t>
  </si>
  <si>
    <t>Entity Registrant Name</t>
  </si>
  <si>
    <t>Genprex,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Nonvoting Common Stock [Member]</t>
  </si>
  <si>
    <t>Entity Common Stock, Shares Outstanding</t>
  </si>
  <si>
    <t>Voting Common Stock [Member]</t>
  </si>
  <si>
    <t>Balance Sheets - USD ($)</t>
  </si>
  <si>
    <t>Dec. 31, 2016</t>
  </si>
  <si>
    <t>Current assets:</t>
  </si>
  <si>
    <t>Cash</t>
  </si>
  <si>
    <t>Prepaid expenses and other</t>
  </si>
  <si>
    <t>Total current assets</t>
  </si>
  <si>
    <t>Property and equipment, net</t>
  </si>
  <si>
    <t>Other assets:</t>
  </si>
  <si>
    <t>Deposits</t>
  </si>
  <si>
    <t>Deferred offering costs</t>
  </si>
  <si>
    <t>Intellectual property, net</t>
  </si>
  <si>
    <t>Total other assets</t>
  </si>
  <si>
    <t>Total assets</t>
  </si>
  <si>
    <t>Current liabilities:</t>
  </si>
  <si>
    <t>Accounts payable and accrued expenses</t>
  </si>
  <si>
    <t>Other current liabilities</t>
  </si>
  <si>
    <t>Total current liabilities</t>
  </si>
  <si>
    <t>Investment unit</t>
  </si>
  <si>
    <t>Commitments and contingencies</t>
  </si>
  <si>
    <t xml:space="preserve"> </t>
  </si>
  <si>
    <t>Stockholders’ equity:</t>
  </si>
  <si>
    <t>Common stock $0.001 par value: 5,500,000 shares authorized; 327,676, 307,676 and 348,676 shares issued and outstanding, respectively</t>
  </si>
  <si>
    <t>Additional paid-in capital</t>
  </si>
  <si>
    <t>Accumulated deficit</t>
  </si>
  <si>
    <t>Total stockholders’ equity</t>
  </si>
  <si>
    <t>Total liabilities and stockholders’ equity</t>
  </si>
  <si>
    <t>Series A Preferred Stock [Member]</t>
  </si>
  <si>
    <t>Preferred stock</t>
  </si>
  <si>
    <t>Series B Preferred Stock [Member]</t>
  </si>
  <si>
    <t>Series C Preferred Stock [Member]</t>
  </si>
  <si>
    <t>Series D Preferred Stock [Member]</t>
  </si>
  <si>
    <t>Series E Preferred Stock [Member]</t>
  </si>
  <si>
    <t>Series F Preferred Stock [Member]</t>
  </si>
  <si>
    <t>Series G Preferred Stock [Member]</t>
  </si>
  <si>
    <t>Balance Sheets (Parentheticals) - $ / shares</t>
  </si>
  <si>
    <t>Common stock; par value (in Dollars per share)</t>
  </si>
  <si>
    <t>Common stock; shares authorized</t>
  </si>
  <si>
    <t>Common stock; shares issued</t>
  </si>
  <si>
    <t>Common stock; shares outstanding</t>
  </si>
  <si>
    <t>Series; shares issued</t>
  </si>
  <si>
    <t>Series; shares outstanding</t>
  </si>
  <si>
    <t>Statements of Operations - USD ($)</t>
  </si>
  <si>
    <t>3 Months Ended</t>
  </si>
  <si>
    <t>Sep. 30, 2016</t>
  </si>
  <si>
    <t>Revenues</t>
  </si>
  <si>
    <t>Cost and expenses:</t>
  </si>
  <si>
    <t>Depreciation</t>
  </si>
  <si>
    <t>Research and development</t>
  </si>
  <si>
    <t>General and administrative</t>
  </si>
  <si>
    <t>Total costs and expenses</t>
  </si>
  <si>
    <t>Operating loss</t>
  </si>
  <si>
    <t>Interest Income</t>
  </si>
  <si>
    <t>Income tax expense</t>
  </si>
  <si>
    <t>Net loss</t>
  </si>
  <si>
    <t>Net loss per share—basic and diluted (in Dollars per share)</t>
  </si>
  <si>
    <t>Weighted average number of common shares— basic and diluted (in Shares)</t>
  </si>
  <si>
    <t>Statements of Cash Flows - USD ($)</t>
  </si>
  <si>
    <t>12 Months Ended</t>
  </si>
  <si>
    <t>Cash flows from operating activities:</t>
  </si>
  <si>
    <t>Adjustments to reconcile net loss to net cash used in operating activities:</t>
  </si>
  <si>
    <t>Share based compensation</t>
  </si>
  <si>
    <t>Changes in operating assets and liabilities:</t>
  </si>
  <si>
    <t>Accounts receivable</t>
  </si>
  <si>
    <t>Deferred operating costs</t>
  </si>
  <si>
    <t>Net cash used in operating activities</t>
  </si>
  <si>
    <t>Cash flows from investing activities:</t>
  </si>
  <si>
    <t>Additions to property and equipment</t>
  </si>
  <si>
    <t>Additions to intellectual property</t>
  </si>
  <si>
    <t>Net cash used in investing activities</t>
  </si>
  <si>
    <t>Cash flows from financing activities:</t>
  </si>
  <si>
    <t>Proceeds from issuances of common stock</t>
  </si>
  <si>
    <t>Proceeds from issuances of preferred stock</t>
  </si>
  <si>
    <t>Net cash provided by financing activities</t>
  </si>
  <si>
    <t>Net increase (decrease) in cash</t>
  </si>
  <si>
    <t>Cash, beginning of period</t>
  </si>
  <si>
    <t>Cash, end of period</t>
  </si>
  <si>
    <t>Note 1-Description of Business and Basis of Presentation</t>
  </si>
  <si>
    <t>Disclosure Text Block [Abstract]</t>
  </si>
  <si>
    <t>Organization, Consolidation and Presentation of Financial Statements Disclosure [Text Block]</t>
  </si>
  <si>
    <t>Note 1—Description of Business and Basis of Presentation Genprex, Inc. (“we” or “the Company”), is a privately held, clinical-stage biopharmaceutical company developing immunogene therapies for cancer. Our first product candidate, branded as Oncoprex™, is in phase II clinical trials for lung cancer patients in the United States. We are subject to all the risks inherent in a start-up company in the biopharmaceutical industry. The biopharmaceutical industry is subject to rapid and technological change. We have numerous competitors, including major pharmaceutical and chemical companies, specialized biotechnology firms, universities and other research institutions. These competitors may succeed in developing technologies and products that are more effective than any that are being developed by us or that would render our technology and products obsolete and noncompetitive. Many of these competitors have substantially greater financial and technical resources than us. In addition, many of our competitors have significantly greater experience than us in pre-clinical testing and human clinical trials of new or improved pharmaceutical products and in obtaining FDA and other regulatory approvals on products for use in health care. Initial Public Offering On July 21, 2017, we filed a registration statement on Form S-1 (File No. 333-219386) relating to the initial public offering (IPO) of our common stock. The Registration Statement, as amended, was declared effective by the Securities and Exchange Commission (SEC) on October 13, 2017. On November 14, 2017, we filed our updated final prospectus with the SEC, relating to the sale of up to 4,500,000 shares of our common stock at a price of $5.00 per share. The IPO is ongoing. In connection with the completion of the IPO, all of our outstanding shares of convertible preferred stock will be converted into an aggregate of 1,394,953 shares of voting common stock (before giving effect to the forward split described below), all of our outstanding shares of non-voting common stock will be converted into an aggregate of 25,611 shares of voting common stock (before giving effect to the forward split described below), and each of our outstanding shares of voting common stock will be split and converted into 6.6841954 shares of voting common stock. The accompanying financial statements and note to the financial statements do not give effect to these changes. Capital Requirements, Liquidity and Going Concern Considerations Our financial statements are prepared using the generally accepted accounting principles applicable to a going concern, which contemplates the realization of assets and liquidation of liabilities in the normal course of business. However, as shown in the accompanying financial statements, we have sustained substantial losses from operations since inception and have no current source of revenue. In addition, we have used, rather than provided, cash in our operations. We expect to continue to incur significant expenditures to further clinical trials for the commercial development of our patents. Management recognizes that we must obtain additional resources to successfully commercialize our intellectual property. To date, we have received funding in the form of equity and debt, and plan to either continue obtaining funding through 2017 or until we have secured a capital market transaction. However, no assurances can be given that we will be successful in raising additional capital. If we are not able to timely and successfully raise additional capital, the timing of our clinical trials, financial condition and results of operations will continue to be materially affected. These financial statements do not include any adjustments relating to the recoverability and classification of recorded asset amounts and classification of liabilities that might be necessary should we be unable to continue as a going concern.</t>
  </si>
  <si>
    <t>Note 2-Summary of Significant Accounting Policies</t>
  </si>
  <si>
    <t>Accounting Policies [Abstract]</t>
  </si>
  <si>
    <t>Significant Accounting Policies [Text Block]</t>
  </si>
  <si>
    <t>Note 2—Summary of Significant Accounting Policies The financial statements have been prepared in accordance with U.S. generally accepted accounting principles (“U.S. GAAP”) and reflect all adjustments, which are of a normal and recurring nature, that are, in the opinion of management, necessary for a fair presentation of our financial position and results of operations for the related periods. The results of operations for any interim periods are not necessarily indicative of results to be expected for the full year. A summary of our significant accounting policies consistently applied in the preparation of the accompanying financial statements follows. Restatement of Balance Sheet at December 31, 2016 Subsequent to the auditors’ issuance of their report on our December 31, 2016 financial statements, management became aware of a scrivener’s error in the terms of certain options granted, resulting in a $136,810 increase in share based compensation (accumulated deficit) and additional paid-in capital during the fourth quarter of 2016. 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We consider all highly liquid short-term investments with an initial maturity of three months or less to be cash equivalents. Any amounts of cash in financial institutions which exceed FDIC insured limits expose us to cash concentration risk. We have no cash equivalents, and had $118,950 and $1,351,868 in excess of FDIC insured limits of $250,000 at September 30, 2017 and December 31, 2016, respectively. Fair Value of Financial Instruments The carrying amounts reported in the balance sheet for cash, accounts payable and accrued expenses approximate fair value because of the immediate or short-term maturity of these financial instruments. ASC 820 defines fair value, provides a consistent framework for measuring fair value under GAAP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Level 2: Quoted prices for similar instruments in active markets; quoted prices for identical or similar instruments in markets that are not active; and model-derived valuations whose inputs are observable or whose significant value drivers are observable Level 3: Property and Equipment Furniture and equipment are stated at cost. Depreciation is calculated using the straight line method over the estimated useful lives of the assets, which range from three to five years. Routine maintenance and repairs are charged to expense as incurred and major renovations or improvements are capitalized. Research and Development Materials Costs Research and development expenditures are comprised of costs incurred to conduct research and development activities. These include payments to collaborative research partners, including wages and associated employee benefits, facilities and overhead costs. These expenditures relate to Phase 1 and 2 clinical trials and are expensed as incurred. Purchased materials to be used in future research are capitalized and included in prepaid expenses. Awards In 2010, we were awarded $4.5 million from the State of Texas Emerging Technology Fund (“TETF”). The award was received in two tranches of $2.25 million during 2010 and 2011. The award proceeds were used for the development and future commercialization of our nanomolecular therapy product for the treatment of cancer. In consideration for the award, we provided the TETF with an “Investment Unit”, consisting of (i) a Promissory Note (“Note”) and (ii) a right to purchase our equity shares (“Warrant”). The funds received for this award were assigned to the Investment Unit, and classified separately from equity as “mezzanine” in the balance sheet. In 2010, we also were awarded approximately $244,500 from the U.S. Treasury Department for our QTDP Program Nanoparticle Therapy for Lung Cancer. The award was received during 2011 for our historical activities, and required no prospective expenditures. We accounted for these funds received as revenue at that time. Intellectual Property Intellectual property consists of external legal and related costs associated with patents and other proprietary technology acquired, licensed,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Financial Instruments We have elected the Fair Value Option to account for the Investment Unit at fair value as a combined hybrid financial instrument containing a Warrant and a Note (see Note 4). Prior to its exercise, the Warrant component was not classified within equity, as the exercise price of the warrants was affected by the market price of our stock in a future qualifying financing transaction and was not considered to be indexed to our own stock. The Note is not classified within liabilities, as our management can determine the timing of the repayment obligation, if any. As a result, the Warrant and Note that comprised the Investment Unit were aggregated and classified within the mezzanine section of the balance sheet. Due to the contingent terms of the financial instruments, changes in the fair value of the Investment Unit were calculated and realized in earnings. There were no changes in the fair value of the Investment Unit at September 30, 2017. Long-Lived Assets We review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We recognize an impairment loss if the carrying value of the asset exceeds the expected future cash flows. During the nine months ended September 30, 2017 and the year ended December 31, 2016, there were no deemed impairments of our long-lived assets. Recent Accounting Developments Accounting pronouncements issued but not effective until after September 30, 2017 are not expected to have a significant effect on our financial condition, results of operations, or cash flows.</t>
  </si>
  <si>
    <t>Note 3-Intellectual Property</t>
  </si>
  <si>
    <t>Intangible Assets Disclosure [Text Block]</t>
  </si>
  <si>
    <t>Note 3—Intellectual Property We have exclusive license agreements on thirty (30) issued and two (2) pending patents for technologies developed by researchers at the National Institutes of Health, The University of Texas MD Anderson Cancer Center, and The University of Texas Southwestern Medical Center. These patents comprise various therapeutic, diagnostic, technical and processing claims. See Note 9. These license rights will be amortized on a straight-line basis over the estimated period of useful lives of the underlying patents or the license agreements.</t>
  </si>
  <si>
    <t>Note 4-Investment Unit</t>
  </si>
  <si>
    <t>Investment Unit [Abstract]</t>
  </si>
  <si>
    <t>Investment Unit [Text Block]</t>
  </si>
  <si>
    <t>Note 4—Investment Unit The Texas Emerging Technology Fund (“TETF”) was created as an incentive for economic development to the Texas economy by providing financial support that leverages private investment for the creation of high-quality technology jobs in Texas. The award received required us to comply with certain performance conditions to ensure the monies the Company received were used for development activities in the state of Texas, and that we maintained our corporate nexus in Texas. Further, in connection with the award, the Company issued an Investment Unit to the TETF. As further described below, the Investment Unit consists of a Promissory Note and a Right to Purchase: Promissory Note The Promissory Note is an obligation to repay the $4.5 million principal amount, with interest accrued at 8% per annum, but only if an event of default occurs prior to August 13, 2020. If no event of default occurs prior to August 13, 2020, the Promissory Note and all related interest will be cancelled. Consistent with the stated objectives of the TETF, an event of default that would trigger the repayment obligation under the Promissory Note is our failure to maintain our principal place of business or our principal executive offices headquartered in the State of Texas (referred to as the “Residency Requirement”) until August 13, 2020. Warrant The Warrant is an obligation to issue (a Right to purchase by the TETF) shares of the same class of stock to be issued in a “First Qualifying Financing Transaction,” at 80% of the per share transaction value (effectively a 20% discount). Alternatively, the TETF could exercise its right to purchase at any time prior to the occurrence of a First Qualifying Financial Transaction for $0.001 per share. The Warrant included a provision that required changes in the strike price, driven by the pricing of the “First Qualifying Financing Transaction.” As a result, the Warrants embedded in the Investment Unit were accounted for as a derivative financial instrument and classified outside from equity under ASC 815-40-15 as the settlement adjustment from the future transaction did not permit for the strike price to be considered fixed. On March 12, 2014, the TETF exercised its Right to Purchase for $0.001 per share, and we issued to the TETF an aggregate of 184,797 shares of our Series B preferred stock. Accounting for the Investment Unit We accounted for the Investment Unit as a hybrid financial instrument under FASB Statement 155, and measured the Investment Unit at the amount of proceeds received from the TETF award. The First Qualifying Financial Transaction occurred during December 2013, resulting in an adjustment to the fair value of the Investment Unit in the amount of approximately $2.5 million. The TETF exercised the Warrant for $0.001 per share. We received notice of purchase from the TETF during March 2014, and issued 184,797 shares of series B Preferred Stock. Upon exercise by the TETF of the Warrant, the remaining component within the Investment Unit was the Promissory Note. The Investment Unit was valued at zero, because our obligation to repay the Promissory Note arises from an event of default (a failure to maintain the Texas Residency Requirement), which is an event which rests entirely within our control.</t>
  </si>
  <si>
    <t>Note 5-Equity</t>
  </si>
  <si>
    <t>Stockholders' Equity Note [Abstract]</t>
  </si>
  <si>
    <t>Stockholders' Equity Note Disclosure [Text Block]</t>
  </si>
  <si>
    <t>Note 5—Equity Stock Issuances During the nine months ended September 30, 2017, we issued (i) 26,000 shares of Common Stock for service provided to us, valued at $918,580, and we issued (ii) 22,473 shares of Series G Preferred Stock for cash of $793,971. Preferred Stock We have 4,500,000 shares of preferred stock authorized with a par value of $0.001. The Board has the authority to issue the shares in one or more series and to set the designations, preferences, powers and other rights, as it deems appropriate. The Series A Preferred Stock is convertible by the holder into Voting Common Stock on a 1:1 basis, and is converted automatically upon a public offering of securities resulting in a capital raise of at least $20 million at a share price of at least $2.00 per share. The Series B through Series G Preferred Stock is convertible by the holder into Non-Voting Common Stock on a 1:1 basis, and is converted automatically into Voting Common Stock upon a public offering of securities resulting in a capital raise of at least $20 million at a share price of at least $2.00 per share. The Series A Preferred is voting and carries a non-cumulative dividend of $0.05 per share, if, as and when declared by the Board of Directors and carries a liquidation preference of $1.00 per share upon a “Liquidation Event”, as defined in our certificate of incorporation. The Series B Preferred is nonvoting and carries a non-cumulative dividend of $1.91 per share, if, as and when declared by the Board of Directors and carries a liquidation preference, subordinate to the rights of the holders of Series A and D Preferred Stock, of $38.11 per share upon a “Liquidation Event”, as defined in our certificate of incorporation. The Series C Preferred is nonvoting and carries a non-cumulative dividend of $.19 per share, if, as and when declared by the Board of Directors and carries a liquidation preference, subordinate to the rights of the holders of Series A, B and D Preferred Stock and pari passu with the rights of the holders of the Series E and F Preferred Stock, of $19.06 per share upon a “Liquidation Event”, as defined in our certificate of incorporation. The Series D Preferred is voting and carries a non-cumulative dividend of $3.46 per share, if, as and when declared by the Board of Directors and carries a liquidation preference, subordinate to the rights of the holders of Series A Preferred Stock, of $69.29 per share upon a “Liquidation Event”, as defined in our certificate of incorporation. The Series E Preferred is nonvoting and carries a non-cumulative dividend of $2.08 per share, if, as and when declared by the Board of Directors and carries a liquidation preference, subordinate to the rights of the holders of Series A, B and D Preferred Stock and pari passu with the rights of the holders of the Series C and E Preferred Stock, of $34.65 per share upon a “Liquidation Event”, as defined in our certificate of incorporation. The Series F Preferred is nonvoting and carries a non-cumulative dividend of $1.37 per share, if, as and when declared by the Board of Directors and carries a liquidation preference, subordinate to the rights of the holders of Series A, B and D Preferred Stock and pari passu with the rights of the holders of the Series C and E Preferred Stock, of $22.87 per share upon a “Liquidation Event”, as defined in our certificate of incorporation. The Series G Preferred is nonvoting and carries a non-cumulative dividend of $1.06 per share, if, as and when declared by the Board of Directors and carries a liquidation preference, subordinate to the rights of the holders of Series A, B, C, D, E, and F Preferred Stock, of $35.33 per share upon a “Liquidation Event”, as defined in our certificate of incorporation. Common Stock We have 5,500,000 shares of Common Stock authorized (4,500,000 voting and 1,000,000 nonvoting) with a par value of $0.001. Each share of voting Common Stock has one vote per share for the election of directors and all other items submitted to a vote of stockholders. The Common Stock does not have cumulative voting rights, preemptive, redemption or conversion rights. For all periods presented, 25,611 shares of our total number of shares of Common Stock outstanding were nonvoting. Preferred Stock Purchase Warrants There was no preferred stock purchase warrant activity for the nine months ended September 30, 2017. Common Stock Purchase Warrants There was no common stock purchase warrant activity for the nine months ended September 30, 2017. Stock Options We have outstanding stock options to purchase 393,280 shares of Common Stock that have been granted to various employees, vendors and independent contractors. These options vest over periods ranging from twelve (12) to forty-eight (48) months, are exercisable for a period of ten years, and enable the holders to purchase shares of our Common Stock at exercise prices ranging from $0.001—$35.33. The per-share fair values of these options range from $0.001 to $17.91, based on Black-Scholes-Merton pricing models with the following assumptions: volatility (76.74%); risk-free rates (1.77%—1.82%); and terms (3—10 years). The weighted average remaining contractual term for the outstanding options at September 30, 2017, is 7.49 years. There was no stock option activity for the nine months ended September 30, 2017.</t>
  </si>
  <si>
    <t>Note 6-Related Party Transactions</t>
  </si>
  <si>
    <t>Related Party Transactions [Abstract]</t>
  </si>
  <si>
    <t>Related Party Transactions Disclosure [Text Block]</t>
  </si>
  <si>
    <t>Note 6—Related Party Transactions Introgen Research Institute Introgen Research Institute (“IRI”) is a Texas-based technology company, currently affiliated with Rodney Varner, our CEO. In April 2009, prior to Mr. Varner becoming an officer and director of our Company in August 2012, we entered into an Assignment and Collaboration Agreement with IRI, providing us with the exclusive right to commercialize a portfolio of intellectual property. This agreement was amended in 2011 to include additional sublicensing of additional intellectual property made available to IRI from the University of Texas MD Anderson Cancer Center (“UTMDACC”). Confer Capital Confer Capital, Inc. (“Confer Capital”) is a technology commercialization advisory services company affiliated with Ryan Confer, current CFO. From time to time since the Company’s inception, Confer Capital provided strategic, financial, and executive managerial services to the Company when Ryan Confer was not considered a payroll employee. Additionally, Confer Capital has also incurred corporate expenses on our behalf and was reimbursed for these expenses. Mr. Confer provided $65,000 of consulting services to the Company during 2016 while not on Company payroll. These services were booked in account payable when the service period concluded in August 2016 and paid out in December 2016.</t>
  </si>
  <si>
    <t>Note 7-Commitments and Contingencies</t>
  </si>
  <si>
    <t>Commitments and Contingencies Disclosure [Abstract]</t>
  </si>
  <si>
    <t>Commitments and Contingencies Disclosure [Text Block]</t>
  </si>
  <si>
    <t>Note 7—Commitments and Contingencies Commitments We have entered into a clinical trial agreement with the University of Texas MD Anderson Cancer Center to administer a phase I/II clinical trial, combining FUS1-nanoparticles and Erlotinib in Stage IV lung cancer patients. The trial is expected to run through the end of 2018 with a projected total cost of approximately $2 million. Payments are due and payable when invoiced throughout the clinical trial period. The agreement may be terminated at any time. In 2009, we agreed to assume certain contractual and other obligations of IRI in consideration for the sublicense rights, expertise, and assistance associated with the assignment of certain technologies and intellectual property. We also agreed to pay royalties of one percent (1%) on sales of resulting Licensed Products, for a period of 21 years following the termination of the last of the MD Anderson License Agreement and Sublicense Agreement, to IRI and we assumed patent prosecution costs and an annual minimum royalty of $20,000 payable to the National Institutes of Health (“NIH”). Our $191,393 payment obligation to the National Institutes of Health (“NIH”) represented a current obligation, of which $15,393 of 2016 patent prosecution costs were paid in the fourth quarter of 2016 and $176,000 was included in Accounts Payable at December 31, 2016 (consisting of accrued annual royalties of $140,000 and patent costs of $36,000). During the first quarter of 2017, we modified the terms of our accrued royalty obligation to NIH. Under the modified agreement, NIH agreed to extinguish $120,000 of the accrued royalties payable to them in consideration for payment by us of (i) accrued patent costs of $36,000, (ii) a royalty payment of $20,000, and (iii) a contingent payment of $240,000, increasing at $20,000 per year starting in 2018, to be paid upon our receipt of FDA approval. The payments for the patent costs of $36,000 and royalties of $20,000 were paid during the second quarter of 2017. As a result of our modified agreement with the NIH, we have recognized the exchange of the $120,000 fixed obligation for the $240,000 contingent obligation as a $120,000 reduction to intellectual property expense (classified within General and Administrative Expense) during the first quarter of 2017. The $240,000 contingent obligation (and related expense) will be recognized when we obtain regulatory approval (the event that triggers the payment obligation). Contingencies From time to time we may become subject to threatened and/or asserted claims arising in the ordinary course of our business. Management is not aware of any matters, either individually or in the aggregate, that are reasonably likely to have a material impact on our Company’s financial condition, results of operations or liquidity.</t>
  </si>
  <si>
    <t>Note 8-Income Taxes</t>
  </si>
  <si>
    <t>Income Tax Disclosure [Abstract]</t>
  </si>
  <si>
    <t>Income Tax Disclosure [Text Block]</t>
  </si>
  <si>
    <t>Note 8—Income Taxes The provision for income taxes differs from the amount computed by applying the statutory federal income tax rate to income before provision for income taxes. The sources and tax effects of the differences are as follows:
Income tax provisions at the federal statutory rate
34
%
Effect of operating losses
-34
%
0
% At December 31, 2016, we have a net operating loss carryforward of approximately $6.8 million for Federal and state purposes. This loss will be available to offset future taxable income. If not used, this carryforward will begin to expire in 2029. The deferred tax asset relating to the operating loss carryforward has been fully reserved at September 30, 2017 and December 31, 2016 and 2015. The principal differences between the operating loss for income tax purposes and reporting purposes are shares issued for services and share-based compensation and a temporary difference in depreciation expense.</t>
  </si>
  <si>
    <t>Note 9-Subsequent Events</t>
  </si>
  <si>
    <t>Subsequent Events [Abstract]</t>
  </si>
  <si>
    <t>Subsequent Events [Text Block]</t>
  </si>
  <si>
    <t>Note 9—Subsequent Events During October 2017, we received an informal demand from a former financial advisor, claiming that it is entitled to a warrant to purchase shares of common stock equal to three percent of our outstanding shares as of December 1, 2015. We believe this asserted claim lacks merit, and we intend to defend the claim vigorously.</t>
  </si>
  <si>
    <t>Accounting Policies, by Policy (Policies)</t>
  </si>
  <si>
    <t>Use of Estimates, Policy [Policy Text Block]</t>
  </si>
  <si>
    <t>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Cash and Cash Equivalents We consider all highly liquid short-term investments with an initial maturity of three months or less to be cash equivalents. Any amounts of cash in financial institutions which exceed FDIC insured limits expose us to cash concentration risk. We have no cash equivalents, and had $118,950 and $1,351,868 in excess of FDIC insured limits of $250,000 at September 30, 2017 and December 31, 2016, respectively.</t>
  </si>
  <si>
    <t>Fair Value of Financial Instruments, Policy [Policy Text Block]</t>
  </si>
  <si>
    <t xml:space="preserve">Fair Value of Financial Instruments The carrying amounts reported in the balance sheet for cash, accounts payable and accrued expenses approximate fair value because of the immediate or short-term maturity of these financial instruments. ASC 820 defines fair value, provides a consistent framework for measuring fair value under GAAP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Level 2: Quoted prices for similar instruments in active markets; quoted prices for identical or similar instruments in markets that are not active; and model-derived valuations whose inputs are observable or whose significant value drivers are observable Level 3: </t>
  </si>
  <si>
    <t>Property, Plant and Equipment, Policy [Policy Text Block]</t>
  </si>
  <si>
    <t>Property and Equipment Furniture and equipment are stated at cost. Depreciation is calculated using the straight line method over the estimated useful lives of the assets, which range from three to five years. Routine maintenance and repairs are charged to expense as incurred and major renovations or improvements are capitalized.</t>
  </si>
  <si>
    <t>Research and Development Expense, Policy [Policy Text Block]</t>
  </si>
  <si>
    <t>Research and Development Materials Costs Research and development expenditures are comprised of costs incurred to conduct research and development activities. These include payments to collaborative research partners, including wages and associated employee benefits, facilities and overhead costs. These expenditures relate to Phase 1 and 2 clinical trials and are expensed as incurred. Purchased materials to be used in future research are capitalized and included in prepaid expenses.</t>
  </si>
  <si>
    <t>Award, Policy [Policy Text Block]</t>
  </si>
  <si>
    <t>Awards In 2010, we were awarded $4.5 million from the State of Texas Emerging Technology Fund (“TETF”). The award was received in two tranches of $2.25 million during 2010 and 2011. The award proceeds were used for the development and future commercialization of our nanomolecular therapy product for the treatment of cancer. In consideration for the award, we provided the TETF with an “Investment Unit”, consisting of (i) a Promissory Note (“Note”) and (ii) a right to purchase our equity shares (“Warrant”). The funds received for this award were assigned to the Investment Unit, and classified separately from equity as “mezzanine” in the balance sheet. In 2010, we also were awarded approximately $244,500 from the U.S. Treasury Department for our QTDP Program Nanoparticle Therapy for Lung Cancer. The award was received during 2011 for our historical activities, and required no prospective expenditures. We accounted for these funds received as revenue at that time.</t>
  </si>
  <si>
    <t>Intangible Assets, Finite-Lived, Policy [Policy Text Block]</t>
  </si>
  <si>
    <t>Intellectual Property Intellectual property consists of external legal and related costs associated with patents and other proprietary technology acquired, licensed, or maintained by us that we believe contribute to a probable economic benefit toward such patents and activities. These legal costs incurred in connection with the patent applications and patent maintenance are capitalized. Intellectual property is stated at cost, to be amortized on a straight-line basis over the estimated useful lives of the assets.</t>
  </si>
  <si>
    <t>Share-based Compensation, Option and Incentive Plans Policy [Policy Text Block]</t>
  </si>
  <si>
    <t>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t>
  </si>
  <si>
    <t>Fair Value Measurement, Policy [Policy Text Block]</t>
  </si>
  <si>
    <t>Financial Instruments We have elected the Fair Value Option to account for the Investment Unit at fair value as a combined hybrid financial instrument containing a Warrant and a Note (see Note 4). Prior to its exercise, the Warrant component was not classified within equity, as the exercise price of the warrants was affected by the market price of our stock in a future qualifying financing transaction and was not considered to be indexed to our own stock. The Note is not classified within liabilities, as our management can determine the timing of the repayment obligation, if any. As a result, the Warrant and Note that comprised the Investment Unit were aggregated and classified within the mezzanine section of the balance sheet. Due to the contingent terms of the financial instruments, changes in the fair value of the Investment Unit were calculated and realized in earnings. There were no changes in the fair value of the Investment Unit at September 30, 2017.</t>
  </si>
  <si>
    <t>Impairment or Disposal of Long-Lived Assets, Policy [Policy Text Block]</t>
  </si>
  <si>
    <t>Long-Lived Assets We review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We recognize an impairment loss if the carrying value of the asset exceeds the expected future cash flows. During the nine months ended September 30, 2017 and the year ended December 31, 2016, there were no deemed impairments of our long-lived assets.</t>
  </si>
  <si>
    <t>New Accounting Pronouncements, Policy [Policy Text Block]</t>
  </si>
  <si>
    <t>Recent Accounting Developments Accounting pronouncements issued but not effective until after September 30, 2017 are not expected to have a significant effect on our financial condition, results of operations, or cash flows.</t>
  </si>
  <si>
    <t>Note 8-Income Taxes (Tables)</t>
  </si>
  <si>
    <t>Schedule of Effective Income Tax Rate Reconciliation [Table Text Block]</t>
  </si>
  <si>
    <t>The provision for income taxes differs from the amount computed by applying the statutory federal income tax rate to income before provision for income taxes. The sources and tax effects of the differences are as follows:
Income tax provisions at the federal statutory rate
34
%
Effect of operating losses
-34
%
0
%</t>
  </si>
  <si>
    <t>Note 1-Description of Business and Basis of Presentation (Details)</t>
  </si>
  <si>
    <t>Jul. 21, 2017shares</t>
  </si>
  <si>
    <t>Nov. 14, 2017$ / sharesshares</t>
  </si>
  <si>
    <t>Note 1-Description of Business and Basis of Presentation (Details) [Line Items]</t>
  </si>
  <si>
    <t>Sale of Stock, Price Per Share (in Dollars per share) | $ / shares</t>
  </si>
  <si>
    <t>Stockholders' Equity Note, Stock Split, Conversion Ratio</t>
  </si>
  <si>
    <t>Common Stock Relating to Initial Public Offering [Member]</t>
  </si>
  <si>
    <t>Common Stock, Capital Shares Reserved for Future Issuance</t>
  </si>
  <si>
    <t>Preferred Stock [Member]</t>
  </si>
  <si>
    <t>Conversion of Stock, Shares Issued</t>
  </si>
  <si>
    <t>Common Stock [Member]</t>
  </si>
  <si>
    <t>Note 2-Summary of Significant Accounting Policies (Details)</t>
  </si>
  <si>
    <t>Sep. 30, 2017USD ($)</t>
  </si>
  <si>
    <t>Sep. 30, 2016USD ($)</t>
  </si>
  <si>
    <t>Dec. 31, 2016USD ($)</t>
  </si>
  <si>
    <t>Dec. 31, 2011USD ($)</t>
  </si>
  <si>
    <t>Dec. 31, 2010USD ($)</t>
  </si>
  <si>
    <t>Note 2-Summary of Significant Accounting Policies (Details) [Line Items]</t>
  </si>
  <si>
    <t>Share-based Compensation</t>
  </si>
  <si>
    <t>Cash, Uninsured Amount</t>
  </si>
  <si>
    <t>Cash, FDIC Insured Amount</t>
  </si>
  <si>
    <t>Debt Instrument, Face Amount</t>
  </si>
  <si>
    <t>State of Texas Emerging Fund ("TETF") [Member]</t>
  </si>
  <si>
    <t>Number of Tranches</t>
  </si>
  <si>
    <t>Proceeds from Other Debt</t>
  </si>
  <si>
    <t>U.S. Treasury Department [Member]</t>
  </si>
  <si>
    <t>Proceeds from Award</t>
  </si>
  <si>
    <t>Minimum [Member]</t>
  </si>
  <si>
    <t>Property, Plant and Equipment, Useful Life</t>
  </si>
  <si>
    <t>3 years</t>
  </si>
  <si>
    <t>Maximum [Member]</t>
  </si>
  <si>
    <t>5 years</t>
  </si>
  <si>
    <t>Note 3-Intellectual Property (Details)</t>
  </si>
  <si>
    <t>Number of Patents</t>
  </si>
  <si>
    <t>Number of Pending Patents</t>
  </si>
  <si>
    <t>Note 4-Investment Unit (Details) - USD ($)</t>
  </si>
  <si>
    <t>Mar. 12, 2014</t>
  </si>
  <si>
    <t>Dec. 31, 2013</t>
  </si>
  <si>
    <t>Note 4-Investment Unit (Details) [Line Items]</t>
  </si>
  <si>
    <t>Debt Instrument, Interest Rate, Stated Percentage</t>
  </si>
  <si>
    <t>8.00%</t>
  </si>
  <si>
    <t>Debt Instrument, Maturity Date</t>
  </si>
  <si>
    <t>Aug. 13,
		2020</t>
  </si>
  <si>
    <t>Debt Instrument, Description</t>
  </si>
  <si>
    <t>If no event of default occurs prior to August 13, 2020, the Promissory Note and all related interest will be cancelled.</t>
  </si>
  <si>
    <t>Warrant, Right to Purchase, Percentage</t>
  </si>
  <si>
    <t>80.00%</t>
  </si>
  <si>
    <t>Warrant, Discount Rate</t>
  </si>
  <si>
    <t>20.00%</t>
  </si>
  <si>
    <t>Class of Warrant or Right, Exercise Price of Warrants or Rights</t>
  </si>
  <si>
    <t>Fair Value Adjustment of Warrants</t>
  </si>
  <si>
    <t>undefined</t>
  </si>
  <si>
    <t>Stock Issued During Period, Shares, New Issues</t>
  </si>
  <si>
    <t>Note 5-Equity (Details) - USD ($)</t>
  </si>
  <si>
    <t>Note 5-Equity (Details) [Line Items]</t>
  </si>
  <si>
    <t>Stock Issued During Period, Shares, Issued for Services (in Shares)</t>
  </si>
  <si>
    <t>Stock Issued During Period, Value, Issued for Services (in Dollars)</t>
  </si>
  <si>
    <t>Preferred Stock, Shares Authorized (in Shares)</t>
  </si>
  <si>
    <t>Preferred Stock, Par or Stated Value Per Share</t>
  </si>
  <si>
    <t>Common Stock, Shares Authorized (in Shares)</t>
  </si>
  <si>
    <t>Common Stock, Par or Stated Value Per Share</t>
  </si>
  <si>
    <t>Common Stock, Voting Rights</t>
  </si>
  <si>
    <t>Each share of voting Common Stock has one vote per share for the election of directors and all other items submitted to a vote of stockholders.</t>
  </si>
  <si>
    <t>Common Stock, Shares, Outstanding (in Shares)</t>
  </si>
  <si>
    <t>Share-based Compensation Arrangement by Share-based Payment Award, Options, Outstanding, Number (in Shares)</t>
  </si>
  <si>
    <t>Share-based Compensation Arrangement by Share-based Payment Award, Expiration Period</t>
  </si>
  <si>
    <t>10 years</t>
  </si>
  <si>
    <t>Share-based Compensation Arrangement by Share-based Payment Award, Fair Value Assumptions, Expected Volatility Rate</t>
  </si>
  <si>
    <t>76.74%</t>
  </si>
  <si>
    <t>Share-based Compensation Arrangement by Share-based Payment Award, Fair Value Assumptions, Risk Free Interest Rate, Minimum</t>
  </si>
  <si>
    <t>1.77%</t>
  </si>
  <si>
    <t>Share-based Compensation Arrangement by Share-based Payment Award, Fair Value Assumptions, Risk Free Interest Rate, Maximum</t>
  </si>
  <si>
    <t>1.82%</t>
  </si>
  <si>
    <t>Share-based Compensation Arrangement by Share-based Payment Award, Options, Outstanding, Weighted Average Remaining Contractual Term</t>
  </si>
  <si>
    <t>7 years 178 days</t>
  </si>
  <si>
    <t>Stock Issued During Period, Shares, New Issues (in Shares)</t>
  </si>
  <si>
    <t>Stock Issued During Period, Value, New Issues (in Dollars)</t>
  </si>
  <si>
    <t>Preferred Stock, Conversion Basis</t>
  </si>
  <si>
    <t>The Series B through Series G Preferred Stock is convertible by the holder into Non-Voting Common Stock on a 1:1 basis, and is converted automatically into Voting Common Stock upon a public offering of securities resulting in a capital raise of at least $20 million at a share price of at least$2.00 per share.</t>
  </si>
  <si>
    <t>Preferred Stock, Dividend Rate, Per-Dollar-Amount</t>
  </si>
  <si>
    <t>Preferred Stock, Liquidation Preference Per Share</t>
  </si>
  <si>
    <t>The Series A Preferred Stock is convertible by the holder into Voting Common Stock on a 1:1 basis, and is converted automatically upon a public offering of securities resulting in a capital raise of at least $20 million at a share price of at least $2.00 per share.</t>
  </si>
  <si>
    <t>The Series B through Series G Preferred Stock is convertible by the holder into Non-Voting Common Stock on a 1:1 basis, and is converted automatically into Voting Common Stock upon a public offering of securities resulting in a capital raise of at least $20 million at a share price of at least</t>
  </si>
  <si>
    <t>Share-based Compensation Arrangement by Share-based Payment Award, Award Vesting Period</t>
  </si>
  <si>
    <t>12 months</t>
  </si>
  <si>
    <t>Share-based Compensation Arrangement by Share-based Payment Award, Options, Outstanding, Weighted Average Exercise Price</t>
  </si>
  <si>
    <t>Share-based Compensation Arrangement by Share-based Payment Award, Options, Vested, Weighted Average Grant Date Fair Value</t>
  </si>
  <si>
    <t>Share-based Compensation Arrangement by Share-based Payment Award, Fair Value Assumptions, Expected Term</t>
  </si>
  <si>
    <t>48 months</t>
  </si>
  <si>
    <t>Note 6-Related Party Transactions (Details)</t>
  </si>
  <si>
    <t>Chief Financial Officer [Member]</t>
  </si>
  <si>
    <t>Note 6-Related Party Transactions (Details) [Line Items]</t>
  </si>
  <si>
    <t>Related Party Transaction, Amounts of Transaction</t>
  </si>
  <si>
    <t>Note 7-Commitments and Contingencies (Details) - USD ($)</t>
  </si>
  <si>
    <t>Jun. 30, 2017</t>
  </si>
  <si>
    <t>Mar. 31, 2017</t>
  </si>
  <si>
    <t>Long-term Contract, Estimated Total Cost</t>
  </si>
  <si>
    <t>Royalty on Sales, Percentage</t>
  </si>
  <si>
    <t>1.00%</t>
  </si>
  <si>
    <t>Royalty, Term</t>
  </si>
  <si>
    <t>21 years</t>
  </si>
  <si>
    <t>Royalty Payment, Annual Minimum</t>
  </si>
  <si>
    <t>Other Commitment</t>
  </si>
  <si>
    <t>Legal Fees</t>
  </si>
  <si>
    <t>Accounts Payable, Other, Current</t>
  </si>
  <si>
    <t>Accrued Royalties, Current</t>
  </si>
  <si>
    <t>Payments to Acquire Intangible Assets</t>
  </si>
  <si>
    <t>Extinguishment of Debt, Amount</t>
  </si>
  <si>
    <t>Other Expenses</t>
  </si>
  <si>
    <t>Payments for Royalties</t>
  </si>
  <si>
    <t>Payment for Contingent Consideration Liability, Operating Activities</t>
  </si>
  <si>
    <t>Contingent Payments, Annual Increase</t>
  </si>
  <si>
    <t>Finite-Lived Intangible Assets, Period Increase (Decrease)</t>
  </si>
  <si>
    <t>Note 8-Income Taxes (Details) $ in Millions</t>
  </si>
  <si>
    <t>Operating Loss Carryforwards</t>
  </si>
  <si>
    <t>Note 8-Income Taxes (Details) - Schedule of Effective Income Tax Rate Reconciliation</t>
  </si>
  <si>
    <t>Schedule of Effective Income Tax Rate Reconciliation [Abstract]</t>
  </si>
  <si>
    <t>Income tax provisions at the federal statutory rate</t>
  </si>
  <si>
    <t>34.00%</t>
  </si>
  <si>
    <t>Effect of operating losses</t>
  </si>
  <si>
    <t>(34.00%)</t>
  </si>
  <si>
    <t>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5248</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7</v>
      </c>
    </row>
    <row r="15" spans="1:3">
      <c r="A15" s="4" t="s">
        <v>24</v>
      </c>
      <c r="B15" s="6" t="s">
        <v>25</v>
      </c>
    </row>
    <row r="16" spans="1:3">
      <c r="A16" s="4" t="s">
        <v>26</v>
      </c>
    </row>
    <row r="17" spans="1:3">
      <c r="A17" s="3" t="s">
        <v>4</v>
      </c>
    </row>
    <row r="18" spans="1:3">
      <c r="A18" s="4" t="s">
        <v>27</v>
      </c>
      <c r="C18" s="5" t="n">
        <v>25611</v>
      </c>
    </row>
    <row r="19" spans="1:3">
      <c r="A19" s="4" t="s">
        <v>28</v>
      </c>
    </row>
    <row r="20" spans="1:3">
      <c r="A20" s="3" t="s">
        <v>4</v>
      </c>
    </row>
    <row r="21" spans="1:3">
      <c r="A21" s="4" t="s">
        <v>27</v>
      </c>
      <c r="C21" s="5" t="n">
        <v>333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s>
  <sheetData>
    <row r="1" spans="1:4">
      <c r="A1" s="1" t="s">
        <v>166</v>
      </c>
      <c r="B1" s="2" t="s">
        <v>167</v>
      </c>
      <c r="C1" s="2" t="s">
        <v>2</v>
      </c>
      <c r="D1" s="2" t="s">
        <v>168</v>
      </c>
    </row>
    <row r="2" spans="1:4">
      <c r="A2" s="3" t="s">
        <v>169</v>
      </c>
    </row>
    <row r="3" spans="1:4">
      <c r="A3" s="4" t="s">
        <v>170</v>
      </c>
      <c r="D3" s="7" t="n">
        <v>5</v>
      </c>
    </row>
    <row r="4" spans="1:4">
      <c r="A4" s="4" t="s">
        <v>171</v>
      </c>
      <c r="C4" s="10" t="n">
        <v>6.6841954</v>
      </c>
    </row>
    <row r="5" spans="1:4">
      <c r="A5" s="4" t="s">
        <v>172</v>
      </c>
    </row>
    <row r="6" spans="1:4">
      <c r="A6" s="3" t="s">
        <v>169</v>
      </c>
    </row>
    <row r="7" spans="1:4">
      <c r="A7" s="4" t="s">
        <v>173</v>
      </c>
      <c r="D7" s="5" t="n">
        <v>4500000</v>
      </c>
    </row>
    <row r="8" spans="1:4">
      <c r="A8" s="4" t="s">
        <v>174</v>
      </c>
    </row>
    <row r="9" spans="1:4">
      <c r="A9" s="3" t="s">
        <v>169</v>
      </c>
    </row>
    <row r="10" spans="1:4">
      <c r="A10" s="4" t="s">
        <v>175</v>
      </c>
      <c r="B10" s="5" t="n">
        <v>1394953</v>
      </c>
    </row>
    <row r="11" spans="1:4">
      <c r="A11" s="4" t="s">
        <v>176</v>
      </c>
    </row>
    <row r="12" spans="1:4">
      <c r="A12" s="3" t="s">
        <v>169</v>
      </c>
    </row>
    <row r="13" spans="1:4">
      <c r="A13" s="4" t="s">
        <v>175</v>
      </c>
      <c r="B13" s="5" t="n">
        <v>256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77</v>
      </c>
      <c r="B1" s="2" t="s">
        <v>1</v>
      </c>
      <c r="D1" s="2" t="s">
        <v>86</v>
      </c>
    </row>
    <row r="2" spans="1:6">
      <c r="B2" s="2" t="s">
        <v>178</v>
      </c>
      <c r="C2" s="2" t="s">
        <v>179</v>
      </c>
      <c r="D2" s="2" t="s">
        <v>180</v>
      </c>
      <c r="E2" s="2" t="s">
        <v>181</v>
      </c>
      <c r="F2" s="2" t="s">
        <v>182</v>
      </c>
    </row>
    <row r="3" spans="1:6">
      <c r="A3" s="3" t="s">
        <v>183</v>
      </c>
    </row>
    <row r="4" spans="1:6">
      <c r="A4" s="4" t="s">
        <v>184</v>
      </c>
      <c r="B4" s="7" t="n">
        <v>1100328</v>
      </c>
      <c r="C4" s="7" t="n">
        <v>2316859</v>
      </c>
      <c r="D4" s="7" t="n">
        <v>136810</v>
      </c>
    </row>
    <row r="5" spans="1:6">
      <c r="A5" s="4" t="s">
        <v>185</v>
      </c>
      <c r="B5" s="5" t="n">
        <v>118950</v>
      </c>
      <c r="D5" s="7" t="n">
        <v>1351868</v>
      </c>
    </row>
    <row r="6" spans="1:6">
      <c r="A6" s="4" t="s">
        <v>186</v>
      </c>
      <c r="B6" s="5" t="n">
        <v>250000</v>
      </c>
    </row>
    <row r="7" spans="1:6">
      <c r="A7" s="4" t="s">
        <v>187</v>
      </c>
      <c r="B7" s="7" t="n">
        <v>4500000</v>
      </c>
    </row>
    <row r="8" spans="1:6">
      <c r="A8" s="4" t="s">
        <v>188</v>
      </c>
    </row>
    <row r="9" spans="1:6">
      <c r="A9" s="3" t="s">
        <v>183</v>
      </c>
    </row>
    <row r="10" spans="1:6">
      <c r="A10" s="4" t="s">
        <v>187</v>
      </c>
      <c r="F10" s="7" t="n">
        <v>4500000</v>
      </c>
    </row>
    <row r="11" spans="1:6">
      <c r="A11" s="4" t="s">
        <v>189</v>
      </c>
      <c r="F11" s="5" t="n">
        <v>2</v>
      </c>
    </row>
    <row r="12" spans="1:6">
      <c r="A12" s="4" t="s">
        <v>190</v>
      </c>
      <c r="E12" s="7" t="n">
        <v>2250000</v>
      </c>
      <c r="F12" s="7" t="n">
        <v>2250000</v>
      </c>
    </row>
    <row r="13" spans="1:6">
      <c r="A13" s="4" t="s">
        <v>191</v>
      </c>
    </row>
    <row r="14" spans="1:6">
      <c r="A14" s="3" t="s">
        <v>183</v>
      </c>
    </row>
    <row r="15" spans="1:6">
      <c r="A15" s="4" t="s">
        <v>192</v>
      </c>
      <c r="F15" s="7" t="n">
        <v>244500</v>
      </c>
    </row>
    <row r="16" spans="1:6">
      <c r="A16" s="4" t="s">
        <v>193</v>
      </c>
    </row>
    <row r="17" spans="1:6">
      <c r="A17" s="3" t="s">
        <v>183</v>
      </c>
    </row>
    <row r="18" spans="1:6">
      <c r="A18" s="4" t="s">
        <v>194</v>
      </c>
      <c r="B18" s="4" t="s">
        <v>195</v>
      </c>
    </row>
    <row r="19" spans="1:6">
      <c r="A19" s="4" t="s">
        <v>196</v>
      </c>
    </row>
    <row r="20" spans="1:6">
      <c r="A20" s="3" t="s">
        <v>183</v>
      </c>
    </row>
    <row r="21" spans="1:6">
      <c r="A21" s="4" t="s">
        <v>194</v>
      </c>
      <c r="B21" s="4" t="s">
        <v>197</v>
      </c>
    </row>
  </sheetData>
  <mergeCells count="3">
    <mergeCell ref="A1:A2"/>
    <mergeCell ref="B1:C1"/>
    <mergeCell ref="D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5"/>
  </cols>
  <sheetData>
    <row r="1" spans="1:2">
      <c r="A1" s="1" t="s">
        <v>198</v>
      </c>
      <c r="B1" s="2" t="s">
        <v>1</v>
      </c>
    </row>
    <row r="2" spans="1:2">
      <c r="B2" s="2" t="s">
        <v>2</v>
      </c>
    </row>
    <row r="3" spans="1:2">
      <c r="A3" s="3" t="s">
        <v>106</v>
      </c>
    </row>
    <row r="4" spans="1:2">
      <c r="A4" s="4" t="s">
        <v>199</v>
      </c>
      <c r="B4" s="5" t="n">
        <v>30</v>
      </c>
    </row>
    <row r="5" spans="1:2">
      <c r="A5" s="4" t="s">
        <v>200</v>
      </c>
      <c r="B5"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3945</v>
      </c>
      <c r="C3" s="7" t="n">
        <v>1602295</v>
      </c>
    </row>
    <row r="4" spans="1:3">
      <c r="A4" s="4" t="s">
        <v>33</v>
      </c>
      <c r="B4" s="5" t="n">
        <v>26812</v>
      </c>
      <c r="C4" s="5" t="n">
        <v>36533</v>
      </c>
    </row>
    <row r="5" spans="1:3">
      <c r="A5" s="4" t="s">
        <v>34</v>
      </c>
      <c r="B5" s="5" t="n">
        <v>400757</v>
      </c>
      <c r="C5" s="5" t="n">
        <v>1638828</v>
      </c>
    </row>
    <row r="6" spans="1:3">
      <c r="A6" s="4" t="s">
        <v>35</v>
      </c>
      <c r="B6" s="5" t="n">
        <v>8833</v>
      </c>
      <c r="C6" s="5" t="n">
        <v>5157</v>
      </c>
    </row>
    <row r="7" spans="1:3">
      <c r="A7" s="3" t="s">
        <v>36</v>
      </c>
    </row>
    <row r="8" spans="1:3">
      <c r="A8" s="4" t="s">
        <v>37</v>
      </c>
      <c r="B8" s="5" t="n">
        <v>0</v>
      </c>
      <c r="C8" s="5" t="n">
        <v>0</v>
      </c>
    </row>
    <row r="9" spans="1:3">
      <c r="A9" s="4" t="s">
        <v>38</v>
      </c>
      <c r="B9" s="5" t="n">
        <v>559810</v>
      </c>
      <c r="C9" s="5" t="n">
        <v>25507</v>
      </c>
    </row>
    <row r="10" spans="1:3">
      <c r="A10" s="4" t="s">
        <v>39</v>
      </c>
      <c r="B10" s="5" t="n">
        <v>297381</v>
      </c>
      <c r="C10" s="5" t="n">
        <v>241037</v>
      </c>
    </row>
    <row r="11" spans="1:3">
      <c r="A11" s="4" t="s">
        <v>40</v>
      </c>
      <c r="B11" s="5" t="n">
        <v>857191</v>
      </c>
      <c r="C11" s="5" t="n">
        <v>266544</v>
      </c>
    </row>
    <row r="12" spans="1:3">
      <c r="A12" s="4" t="s">
        <v>41</v>
      </c>
      <c r="B12" s="5" t="n">
        <v>1266781</v>
      </c>
      <c r="C12" s="5" t="n">
        <v>1910529</v>
      </c>
    </row>
    <row r="13" spans="1:3">
      <c r="A13" s="3" t="s">
        <v>42</v>
      </c>
    </row>
    <row r="14" spans="1:3">
      <c r="A14" s="4" t="s">
        <v>43</v>
      </c>
      <c r="B14" s="5" t="n">
        <v>363077</v>
      </c>
      <c r="C14" s="5" t="n">
        <v>285661</v>
      </c>
    </row>
    <row r="15" spans="1:3">
      <c r="A15" s="4" t="s">
        <v>44</v>
      </c>
      <c r="B15" s="5" t="n">
        <v>32180</v>
      </c>
      <c r="C15" s="5" t="n">
        <v>0</v>
      </c>
    </row>
    <row r="16" spans="1:3">
      <c r="A16" s="4" t="s">
        <v>45</v>
      </c>
      <c r="B16" s="5" t="n">
        <v>395257</v>
      </c>
      <c r="C16" s="5" t="n">
        <v>285661</v>
      </c>
    </row>
    <row r="17" spans="1:3">
      <c r="A17" s="4" t="s">
        <v>46</v>
      </c>
      <c r="B17" s="5" t="n">
        <v>0</v>
      </c>
      <c r="C17" s="5" t="n">
        <v>0</v>
      </c>
    </row>
    <row r="18" spans="1:3">
      <c r="A18" s="4" t="s">
        <v>47</v>
      </c>
      <c r="B18" s="4" t="s">
        <v>48</v>
      </c>
      <c r="C18" s="4" t="s">
        <v>48</v>
      </c>
    </row>
    <row r="19" spans="1:3">
      <c r="A19" s="3" t="s">
        <v>49</v>
      </c>
    </row>
    <row r="20" spans="1:3">
      <c r="A20" s="4" t="s">
        <v>50</v>
      </c>
      <c r="B20" s="5" t="n">
        <v>355</v>
      </c>
      <c r="C20" s="5" t="n">
        <v>328</v>
      </c>
    </row>
    <row r="21" spans="1:3">
      <c r="A21" s="4" t="s">
        <v>51</v>
      </c>
      <c r="B21" s="5" t="n">
        <v>17655553</v>
      </c>
      <c r="C21" s="5" t="n">
        <v>15761362</v>
      </c>
    </row>
    <row r="22" spans="1:3">
      <c r="A22" s="4" t="s">
        <v>52</v>
      </c>
      <c r="B22" s="5" t="n">
        <v>-16785779</v>
      </c>
      <c r="C22" s="5" t="n">
        <v>-14138195</v>
      </c>
    </row>
    <row r="23" spans="1:3">
      <c r="A23" s="4" t="s">
        <v>53</v>
      </c>
      <c r="B23" s="5" t="n">
        <v>871524</v>
      </c>
      <c r="C23" s="5" t="n">
        <v>1624868</v>
      </c>
    </row>
    <row r="24" spans="1:3">
      <c r="A24" s="4" t="s">
        <v>54</v>
      </c>
      <c r="B24" s="5" t="n">
        <v>1266781</v>
      </c>
      <c r="C24" s="5" t="n">
        <v>1910529</v>
      </c>
    </row>
    <row r="25" spans="1:3">
      <c r="A25" s="4" t="s">
        <v>55</v>
      </c>
    </row>
    <row r="26" spans="1:3">
      <c r="A26" s="3" t="s">
        <v>49</v>
      </c>
    </row>
    <row r="27" spans="1:3">
      <c r="A27" s="4" t="s">
        <v>56</v>
      </c>
      <c r="B27" s="5" t="n">
        <v>1002</v>
      </c>
      <c r="C27" s="5" t="n">
        <v>1002</v>
      </c>
    </row>
    <row r="28" spans="1:3">
      <c r="A28" s="4" t="s">
        <v>57</v>
      </c>
    </row>
    <row r="29" spans="1:3">
      <c r="A29" s="3" t="s">
        <v>49</v>
      </c>
    </row>
    <row r="30" spans="1:3">
      <c r="A30" s="4" t="s">
        <v>56</v>
      </c>
      <c r="B30" s="5" t="n">
        <v>208</v>
      </c>
      <c r="C30" s="5" t="n">
        <v>208</v>
      </c>
    </row>
    <row r="31" spans="1:3">
      <c r="A31" s="4" t="s">
        <v>58</v>
      </c>
    </row>
    <row r="32" spans="1:3">
      <c r="A32" s="3" t="s">
        <v>49</v>
      </c>
    </row>
    <row r="33" spans="1:3">
      <c r="A33" s="4" t="s">
        <v>56</v>
      </c>
      <c r="B33" s="5" t="n">
        <v>73</v>
      </c>
      <c r="C33" s="5" t="n">
        <v>73</v>
      </c>
    </row>
    <row r="34" spans="1:3">
      <c r="A34" s="4" t="s">
        <v>59</v>
      </c>
    </row>
    <row r="35" spans="1:3">
      <c r="A35" s="3" t="s">
        <v>49</v>
      </c>
    </row>
    <row r="36" spans="1:3">
      <c r="A36" s="4" t="s">
        <v>56</v>
      </c>
      <c r="B36" s="5" t="n">
        <v>1</v>
      </c>
      <c r="C36" s="5" t="n">
        <v>1</v>
      </c>
    </row>
    <row r="37" spans="1:3">
      <c r="A37" s="4" t="s">
        <v>60</v>
      </c>
    </row>
    <row r="38" spans="1:3">
      <c r="A38" s="3" t="s">
        <v>49</v>
      </c>
    </row>
    <row r="39" spans="1:3">
      <c r="A39" s="4" t="s">
        <v>56</v>
      </c>
      <c r="B39" s="5" t="n">
        <v>3</v>
      </c>
      <c r="C39" s="5" t="n">
        <v>3</v>
      </c>
    </row>
    <row r="40" spans="1:3">
      <c r="A40" s="4" t="s">
        <v>61</v>
      </c>
    </row>
    <row r="41" spans="1:3">
      <c r="A41" s="3" t="s">
        <v>49</v>
      </c>
    </row>
    <row r="42" spans="1:3">
      <c r="A42" s="4" t="s">
        <v>56</v>
      </c>
      <c r="B42" s="5" t="n">
        <v>4</v>
      </c>
      <c r="C42" s="5" t="n">
        <v>4</v>
      </c>
    </row>
    <row r="43" spans="1:3">
      <c r="A43" s="4" t="s">
        <v>62</v>
      </c>
    </row>
    <row r="44" spans="1:3">
      <c r="A44" s="3" t="s">
        <v>49</v>
      </c>
    </row>
    <row r="45" spans="1:3">
      <c r="A45" s="4" t="s">
        <v>56</v>
      </c>
      <c r="B45" s="7" t="n">
        <v>104</v>
      </c>
      <c r="C45" s="7"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201</v>
      </c>
      <c r="B1" s="2" t="s">
        <v>202</v>
      </c>
      <c r="C1" s="2" t="s">
        <v>2</v>
      </c>
      <c r="D1" s="2" t="s">
        <v>203</v>
      </c>
      <c r="E1" s="2" t="s">
        <v>30</v>
      </c>
    </row>
    <row r="2" spans="1:5">
      <c r="A2" s="3" t="s">
        <v>204</v>
      </c>
    </row>
    <row r="3" spans="1:5">
      <c r="A3" s="4" t="s">
        <v>187</v>
      </c>
      <c r="C3" s="7" t="n">
        <v>4500000</v>
      </c>
    </row>
    <row r="4" spans="1:5">
      <c r="A4" s="4" t="s">
        <v>205</v>
      </c>
      <c r="C4" s="4" t="s">
        <v>206</v>
      </c>
    </row>
    <row r="5" spans="1:5">
      <c r="A5" s="4" t="s">
        <v>207</v>
      </c>
      <c r="C5" s="4" t="s">
        <v>208</v>
      </c>
    </row>
    <row r="6" spans="1:5">
      <c r="A6" s="4" t="s">
        <v>209</v>
      </c>
      <c r="C6" s="4" t="s">
        <v>210</v>
      </c>
    </row>
    <row r="7" spans="1:5">
      <c r="A7" s="4" t="s">
        <v>211</v>
      </c>
      <c r="C7" s="4" t="s">
        <v>212</v>
      </c>
    </row>
    <row r="8" spans="1:5">
      <c r="A8" s="4" t="s">
        <v>213</v>
      </c>
      <c r="C8" s="4" t="s">
        <v>214</v>
      </c>
    </row>
    <row r="9" spans="1:5">
      <c r="A9" s="4" t="s">
        <v>215</v>
      </c>
      <c r="B9" s="8" t="n">
        <v>0.001</v>
      </c>
      <c r="C9" s="8" t="n">
        <v>0.001</v>
      </c>
    </row>
    <row r="10" spans="1:5">
      <c r="A10" s="4" t="s">
        <v>216</v>
      </c>
      <c r="D10" s="7" t="n">
        <v>2500000</v>
      </c>
    </row>
    <row r="11" spans="1:5">
      <c r="A11" s="4" t="s">
        <v>217</v>
      </c>
      <c r="C11" s="7" t="n">
        <v>0</v>
      </c>
      <c r="E11" s="7" t="n">
        <v>0</v>
      </c>
    </row>
    <row r="12" spans="1:5">
      <c r="A12" s="4" t="s">
        <v>57</v>
      </c>
    </row>
    <row r="13" spans="1:5">
      <c r="A13" s="3" t="s">
        <v>204</v>
      </c>
    </row>
    <row r="14" spans="1:5">
      <c r="A14" s="4" t="s">
        <v>218</v>
      </c>
      <c r="B14" s="5" t="n">
        <v>1847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19</v>
      </c>
      <c r="B1" s="2" t="s">
        <v>202</v>
      </c>
      <c r="C1" s="2" t="s">
        <v>2</v>
      </c>
      <c r="D1" s="2" t="s">
        <v>30</v>
      </c>
    </row>
    <row r="2" spans="1:4">
      <c r="A2" s="3" t="s">
        <v>220</v>
      </c>
    </row>
    <row r="3" spans="1:4">
      <c r="A3" s="4" t="s">
        <v>221</v>
      </c>
      <c r="C3" s="5" t="n">
        <v>26000</v>
      </c>
    </row>
    <row r="4" spans="1:4">
      <c r="A4" s="4" t="s">
        <v>222</v>
      </c>
      <c r="C4" s="7" t="n">
        <v>918580</v>
      </c>
    </row>
    <row r="5" spans="1:4">
      <c r="A5" s="4" t="s">
        <v>223</v>
      </c>
      <c r="C5" s="5" t="n">
        <v>4500000</v>
      </c>
    </row>
    <row r="6" spans="1:4">
      <c r="A6" s="4" t="s">
        <v>224</v>
      </c>
      <c r="C6" s="8" t="n">
        <v>0.001</v>
      </c>
    </row>
    <row r="7" spans="1:4">
      <c r="A7" s="4" t="s">
        <v>225</v>
      </c>
      <c r="C7" s="5" t="n">
        <v>5500000</v>
      </c>
      <c r="D7" s="5" t="n">
        <v>5500000</v>
      </c>
    </row>
    <row r="8" spans="1:4">
      <c r="A8" s="4" t="s">
        <v>226</v>
      </c>
      <c r="C8" s="8" t="n">
        <v>0.001</v>
      </c>
      <c r="D8" s="8" t="n">
        <v>0.001</v>
      </c>
    </row>
    <row r="9" spans="1:4">
      <c r="A9" s="4" t="s">
        <v>227</v>
      </c>
      <c r="C9" s="4" t="s">
        <v>228</v>
      </c>
    </row>
    <row r="10" spans="1:4">
      <c r="A10" s="4" t="s">
        <v>229</v>
      </c>
      <c r="C10" s="5" t="n">
        <v>353676</v>
      </c>
      <c r="D10" s="5" t="n">
        <v>327676</v>
      </c>
    </row>
    <row r="11" spans="1:4">
      <c r="A11" s="4" t="s">
        <v>230</v>
      </c>
      <c r="C11" s="5" t="n">
        <v>393280</v>
      </c>
    </row>
    <row r="12" spans="1:4">
      <c r="A12" s="4" t="s">
        <v>231</v>
      </c>
      <c r="C12" s="4" t="s">
        <v>232</v>
      </c>
    </row>
    <row r="13" spans="1:4">
      <c r="A13" s="4" t="s">
        <v>233</v>
      </c>
      <c r="C13" s="4" t="s">
        <v>234</v>
      </c>
    </row>
    <row r="14" spans="1:4">
      <c r="A14" s="4" t="s">
        <v>235</v>
      </c>
      <c r="C14" s="4" t="s">
        <v>236</v>
      </c>
    </row>
    <row r="15" spans="1:4">
      <c r="A15" s="4" t="s">
        <v>237</v>
      </c>
      <c r="C15" s="4" t="s">
        <v>238</v>
      </c>
    </row>
    <row r="16" spans="1:4">
      <c r="A16" s="4" t="s">
        <v>239</v>
      </c>
      <c r="C16" s="4" t="s">
        <v>240</v>
      </c>
    </row>
    <row r="17" spans="1:4">
      <c r="A17" s="4" t="s">
        <v>62</v>
      </c>
    </row>
    <row r="18" spans="1:4">
      <c r="A18" s="3" t="s">
        <v>220</v>
      </c>
    </row>
    <row r="19" spans="1:4">
      <c r="A19" s="4" t="s">
        <v>241</v>
      </c>
      <c r="C19" s="5" t="n">
        <v>22473</v>
      </c>
    </row>
    <row r="20" spans="1:4">
      <c r="A20" s="4" t="s">
        <v>242</v>
      </c>
      <c r="C20" s="7" t="n">
        <v>793971</v>
      </c>
    </row>
    <row r="21" spans="1:4">
      <c r="A21" s="4" t="s">
        <v>243</v>
      </c>
      <c r="C21" s="4" t="s">
        <v>244</v>
      </c>
    </row>
    <row r="22" spans="1:4">
      <c r="A22" s="4" t="s">
        <v>245</v>
      </c>
      <c r="C22" s="9" t="n">
        <v>1.06</v>
      </c>
    </row>
    <row r="23" spans="1:4">
      <c r="A23" s="4" t="s">
        <v>246</v>
      </c>
      <c r="C23" s="9" t="n">
        <v>35.33</v>
      </c>
    </row>
    <row r="24" spans="1:4">
      <c r="A24" s="4" t="s">
        <v>55</v>
      </c>
    </row>
    <row r="25" spans="1:4">
      <c r="A25" s="3" t="s">
        <v>220</v>
      </c>
    </row>
    <row r="26" spans="1:4">
      <c r="A26" s="4" t="s">
        <v>243</v>
      </c>
      <c r="C26" s="4" t="s">
        <v>247</v>
      </c>
    </row>
    <row r="27" spans="1:4">
      <c r="A27" s="4" t="s">
        <v>245</v>
      </c>
      <c r="C27" s="9" t="n">
        <v>0.05</v>
      </c>
    </row>
    <row r="28" spans="1:4">
      <c r="A28" s="4" t="s">
        <v>246</v>
      </c>
      <c r="C28" s="7" t="n">
        <v>1</v>
      </c>
    </row>
    <row r="29" spans="1:4">
      <c r="A29" s="4" t="s">
        <v>59</v>
      </c>
    </row>
    <row r="30" spans="1:4">
      <c r="A30" s="3" t="s">
        <v>220</v>
      </c>
    </row>
    <row r="31" spans="1:4">
      <c r="A31" s="4" t="s">
        <v>243</v>
      </c>
      <c r="C31" s="4" t="s">
        <v>248</v>
      </c>
    </row>
    <row r="32" spans="1:4">
      <c r="A32" s="4" t="s">
        <v>245</v>
      </c>
      <c r="C32" s="9" t="n">
        <v>3.46</v>
      </c>
    </row>
    <row r="33" spans="1:4">
      <c r="A33" s="4" t="s">
        <v>246</v>
      </c>
      <c r="C33" s="9" t="n">
        <v>69.29000000000001</v>
      </c>
    </row>
    <row r="34" spans="1:4">
      <c r="A34" s="4" t="s">
        <v>57</v>
      </c>
    </row>
    <row r="35" spans="1:4">
      <c r="A35" s="3" t="s">
        <v>220</v>
      </c>
    </row>
    <row r="36" spans="1:4">
      <c r="A36" s="4" t="s">
        <v>241</v>
      </c>
      <c r="B36" s="5" t="n">
        <v>184797</v>
      </c>
    </row>
    <row r="37" spans="1:4">
      <c r="A37" s="4" t="s">
        <v>243</v>
      </c>
      <c r="C37" s="4" t="s">
        <v>244</v>
      </c>
    </row>
    <row r="38" spans="1:4">
      <c r="A38" s="4" t="s">
        <v>245</v>
      </c>
      <c r="C38" s="9" t="n">
        <v>1.91</v>
      </c>
    </row>
    <row r="39" spans="1:4">
      <c r="A39" s="4" t="s">
        <v>246</v>
      </c>
      <c r="C39" s="9" t="n">
        <v>38.11</v>
      </c>
    </row>
    <row r="40" spans="1:4">
      <c r="A40" s="4" t="s">
        <v>58</v>
      </c>
    </row>
    <row r="41" spans="1:4">
      <c r="A41" s="3" t="s">
        <v>220</v>
      </c>
    </row>
    <row r="42" spans="1:4">
      <c r="A42" s="4" t="s">
        <v>243</v>
      </c>
      <c r="C42" s="4" t="s">
        <v>244</v>
      </c>
    </row>
    <row r="43" spans="1:4">
      <c r="A43" s="4" t="s">
        <v>245</v>
      </c>
      <c r="C43" s="9" t="n">
        <v>0.19</v>
      </c>
    </row>
    <row r="44" spans="1:4">
      <c r="A44" s="4" t="s">
        <v>246</v>
      </c>
      <c r="C44" s="9" t="n">
        <v>19.06</v>
      </c>
    </row>
    <row r="45" spans="1:4">
      <c r="A45" s="4" t="s">
        <v>60</v>
      </c>
    </row>
    <row r="46" spans="1:4">
      <c r="A46" s="3" t="s">
        <v>220</v>
      </c>
    </row>
    <row r="47" spans="1:4">
      <c r="A47" s="4" t="s">
        <v>243</v>
      </c>
      <c r="C47" s="4" t="s">
        <v>244</v>
      </c>
    </row>
    <row r="48" spans="1:4">
      <c r="A48" s="4" t="s">
        <v>245</v>
      </c>
      <c r="C48" s="9" t="n">
        <v>2.08</v>
      </c>
    </row>
    <row r="49" spans="1:4">
      <c r="A49" s="4" t="s">
        <v>246</v>
      </c>
      <c r="C49" s="9" t="n">
        <v>34.65</v>
      </c>
    </row>
    <row r="50" spans="1:4">
      <c r="A50" s="4" t="s">
        <v>61</v>
      </c>
    </row>
    <row r="51" spans="1:4">
      <c r="A51" s="3" t="s">
        <v>220</v>
      </c>
    </row>
    <row r="52" spans="1:4">
      <c r="A52" s="4" t="s">
        <v>243</v>
      </c>
      <c r="C52" s="4" t="s">
        <v>244</v>
      </c>
    </row>
    <row r="53" spans="1:4">
      <c r="A53" s="4" t="s">
        <v>245</v>
      </c>
      <c r="C53" s="9" t="n">
        <v>1.37</v>
      </c>
    </row>
    <row r="54" spans="1:4">
      <c r="A54" s="4" t="s">
        <v>246</v>
      </c>
      <c r="C54" s="9" t="n">
        <v>22.87</v>
      </c>
    </row>
    <row r="55" spans="1:4">
      <c r="A55" s="4" t="s">
        <v>28</v>
      </c>
    </row>
    <row r="56" spans="1:4">
      <c r="A56" s="3" t="s">
        <v>220</v>
      </c>
    </row>
    <row r="57" spans="1:4">
      <c r="A57" s="4" t="s">
        <v>225</v>
      </c>
      <c r="C57" s="5" t="n">
        <v>4500000</v>
      </c>
    </row>
    <row r="58" spans="1:4">
      <c r="A58" s="4" t="s">
        <v>26</v>
      </c>
    </row>
    <row r="59" spans="1:4">
      <c r="A59" s="3" t="s">
        <v>220</v>
      </c>
    </row>
    <row r="60" spans="1:4">
      <c r="A60" s="4" t="s">
        <v>225</v>
      </c>
      <c r="C60" s="5" t="n">
        <v>1000000</v>
      </c>
    </row>
    <row r="61" spans="1:4">
      <c r="A61" s="4" t="s">
        <v>229</v>
      </c>
      <c r="C61" s="5" t="n">
        <v>25611</v>
      </c>
    </row>
    <row r="62" spans="1:4">
      <c r="A62" s="4" t="s">
        <v>193</v>
      </c>
    </row>
    <row r="63" spans="1:4">
      <c r="A63" s="3" t="s">
        <v>220</v>
      </c>
    </row>
    <row r="64" spans="1:4">
      <c r="A64" s="4" t="s">
        <v>249</v>
      </c>
      <c r="C64" s="4" t="s">
        <v>250</v>
      </c>
    </row>
    <row r="65" spans="1:4">
      <c r="A65" s="4" t="s">
        <v>251</v>
      </c>
      <c r="C65" s="8" t="n">
        <v>0.001</v>
      </c>
    </row>
    <row r="66" spans="1:4">
      <c r="A66" s="4" t="s">
        <v>252</v>
      </c>
      <c r="C66" s="8" t="n">
        <v>0.001</v>
      </c>
    </row>
    <row r="67" spans="1:4">
      <c r="A67" s="4" t="s">
        <v>253</v>
      </c>
      <c r="C67" s="4" t="s">
        <v>195</v>
      </c>
    </row>
    <row r="68" spans="1:4">
      <c r="A68" s="4" t="s">
        <v>196</v>
      </c>
    </row>
    <row r="69" spans="1:4">
      <c r="A69" s="3" t="s">
        <v>220</v>
      </c>
    </row>
    <row r="70" spans="1:4">
      <c r="A70" s="4" t="s">
        <v>249</v>
      </c>
      <c r="C70" s="4" t="s">
        <v>254</v>
      </c>
    </row>
    <row r="71" spans="1:4">
      <c r="A71" s="4" t="s">
        <v>251</v>
      </c>
      <c r="C71" s="9" t="n">
        <v>35.33</v>
      </c>
    </row>
    <row r="72" spans="1:4">
      <c r="A72" s="4" t="s">
        <v>252</v>
      </c>
      <c r="C72" s="9" t="n">
        <v>17.91</v>
      </c>
    </row>
    <row r="73" spans="1:4">
      <c r="A73" s="4" t="s">
        <v>253</v>
      </c>
      <c r="C73" s="4" t="s">
        <v>2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55</v>
      </c>
      <c r="B1" s="2" t="s">
        <v>86</v>
      </c>
    </row>
    <row r="2" spans="1:2">
      <c r="B2" s="2" t="s">
        <v>180</v>
      </c>
    </row>
    <row r="3" spans="1:2">
      <c r="A3" s="4" t="s">
        <v>256</v>
      </c>
    </row>
    <row r="4" spans="1:2">
      <c r="A4" s="3" t="s">
        <v>257</v>
      </c>
    </row>
    <row r="5" spans="1:2">
      <c r="A5" s="4" t="s">
        <v>258</v>
      </c>
      <c r="B5" s="7" t="n">
        <v>6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59</v>
      </c>
      <c r="B1" s="2" t="s">
        <v>71</v>
      </c>
      <c r="D1" s="2" t="s">
        <v>1</v>
      </c>
      <c r="F1" s="2" t="s">
        <v>86</v>
      </c>
    </row>
    <row r="2" spans="1:6">
      <c r="B2" s="2" t="s">
        <v>260</v>
      </c>
      <c r="C2" s="2" t="s">
        <v>261</v>
      </c>
      <c r="D2" s="2" t="s">
        <v>2</v>
      </c>
      <c r="E2" s="2" t="s">
        <v>72</v>
      </c>
      <c r="F2" s="2" t="s">
        <v>30</v>
      </c>
    </row>
    <row r="3" spans="1:6">
      <c r="A3" s="3" t="s">
        <v>129</v>
      </c>
    </row>
    <row r="4" spans="1:6">
      <c r="A4" s="4" t="s">
        <v>262</v>
      </c>
      <c r="D4" s="7" t="n">
        <v>2000000</v>
      </c>
    </row>
    <row r="5" spans="1:6">
      <c r="A5" s="4" t="s">
        <v>263</v>
      </c>
      <c r="D5" s="4" t="s">
        <v>264</v>
      </c>
    </row>
    <row r="6" spans="1:6">
      <c r="A6" s="4" t="s">
        <v>265</v>
      </c>
      <c r="D6" s="4" t="s">
        <v>266</v>
      </c>
    </row>
    <row r="7" spans="1:6">
      <c r="A7" s="4" t="s">
        <v>267</v>
      </c>
      <c r="D7" s="7" t="n">
        <v>20000</v>
      </c>
    </row>
    <row r="8" spans="1:6">
      <c r="A8" s="4" t="s">
        <v>268</v>
      </c>
      <c r="D8" s="5" t="n">
        <v>191393</v>
      </c>
    </row>
    <row r="9" spans="1:6">
      <c r="A9" s="4" t="s">
        <v>269</v>
      </c>
      <c r="F9" s="7" t="n">
        <v>15393</v>
      </c>
    </row>
    <row r="10" spans="1:6">
      <c r="A10" s="4" t="s">
        <v>270</v>
      </c>
      <c r="F10" s="5" t="n">
        <v>176000</v>
      </c>
    </row>
    <row r="11" spans="1:6">
      <c r="A11" s="4" t="s">
        <v>271</v>
      </c>
      <c r="F11" s="5" t="n">
        <v>140000</v>
      </c>
    </row>
    <row r="12" spans="1:6">
      <c r="A12" s="4" t="s">
        <v>272</v>
      </c>
      <c r="D12" s="7" t="n">
        <v>56343</v>
      </c>
      <c r="E12" s="7" t="n">
        <v>71887</v>
      </c>
      <c r="F12" s="7" t="n">
        <v>36000</v>
      </c>
    </row>
    <row r="13" spans="1:6">
      <c r="A13" s="4" t="s">
        <v>273</v>
      </c>
      <c r="C13" s="7" t="n">
        <v>120000</v>
      </c>
    </row>
    <row r="14" spans="1:6">
      <c r="A14" s="4" t="s">
        <v>274</v>
      </c>
      <c r="B14" s="7" t="n">
        <v>36000</v>
      </c>
    </row>
    <row r="15" spans="1:6">
      <c r="A15" s="4" t="s">
        <v>275</v>
      </c>
      <c r="B15" s="5" t="n">
        <v>20000</v>
      </c>
    </row>
    <row r="16" spans="1:6">
      <c r="A16" s="4" t="s">
        <v>276</v>
      </c>
      <c r="B16" s="5" t="n">
        <v>240000</v>
      </c>
    </row>
    <row r="17" spans="1:6">
      <c r="A17" s="4" t="s">
        <v>277</v>
      </c>
      <c r="B17" s="7" t="n">
        <v>20000</v>
      </c>
    </row>
    <row r="18" spans="1:6">
      <c r="A18" s="4" t="s">
        <v>278</v>
      </c>
      <c r="C18" s="7" t="n">
        <v>-12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79</v>
      </c>
      <c r="B1" s="2" t="s">
        <v>180</v>
      </c>
    </row>
    <row r="2" spans="1:2">
      <c r="A2" s="3" t="s">
        <v>133</v>
      </c>
    </row>
    <row r="3" spans="1:2">
      <c r="A3" s="4" t="s">
        <v>280</v>
      </c>
      <c r="B3" s="11" t="n">
        <v>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5500000</v>
      </c>
      <c r="C3" s="5" t="n">
        <v>5500000</v>
      </c>
    </row>
    <row r="4" spans="1:3">
      <c r="A4" s="4" t="s">
        <v>66</v>
      </c>
      <c r="B4" s="5" t="n">
        <v>353676</v>
      </c>
      <c r="C4" s="5" t="n">
        <v>327676</v>
      </c>
    </row>
    <row r="5" spans="1:3">
      <c r="A5" s="4" t="s">
        <v>67</v>
      </c>
      <c r="B5" s="5" t="n">
        <v>353676</v>
      </c>
      <c r="C5" s="5" t="n">
        <v>327676</v>
      </c>
    </row>
    <row r="6" spans="1:3">
      <c r="A6" s="4" t="s">
        <v>55</v>
      </c>
    </row>
    <row r="7" spans="1:3">
      <c r="A7" s="4" t="s">
        <v>68</v>
      </c>
      <c r="B7" s="5" t="n">
        <v>1001667</v>
      </c>
      <c r="C7" s="5" t="n">
        <v>1001667</v>
      </c>
    </row>
    <row r="8" spans="1:3">
      <c r="A8" s="4" t="s">
        <v>69</v>
      </c>
      <c r="B8" s="5" t="n">
        <v>1001667</v>
      </c>
      <c r="C8" s="5" t="n">
        <v>1001667</v>
      </c>
    </row>
    <row r="9" spans="1:3">
      <c r="A9" s="4" t="s">
        <v>57</v>
      </c>
    </row>
    <row r="10" spans="1:3">
      <c r="A10" s="4" t="s">
        <v>68</v>
      </c>
      <c r="B10" s="5" t="n">
        <v>207917</v>
      </c>
      <c r="C10" s="5" t="n">
        <v>207917</v>
      </c>
    </row>
    <row r="11" spans="1:3">
      <c r="A11" s="4" t="s">
        <v>69</v>
      </c>
      <c r="B11" s="5" t="n">
        <v>207917</v>
      </c>
      <c r="C11" s="5" t="n">
        <v>207917</v>
      </c>
    </row>
    <row r="12" spans="1:3">
      <c r="A12" s="4" t="s">
        <v>58</v>
      </c>
    </row>
    <row r="13" spans="1:3">
      <c r="A13" s="4" t="s">
        <v>68</v>
      </c>
      <c r="B13" s="5" t="n">
        <v>73452</v>
      </c>
      <c r="C13" s="5" t="n">
        <v>73452</v>
      </c>
    </row>
    <row r="14" spans="1:3">
      <c r="A14" s="4" t="s">
        <v>69</v>
      </c>
      <c r="B14" s="5" t="n">
        <v>73452</v>
      </c>
      <c r="C14" s="5" t="n">
        <v>73452</v>
      </c>
    </row>
    <row r="15" spans="1:3">
      <c r="A15" s="4" t="s">
        <v>59</v>
      </c>
    </row>
    <row r="16" spans="1:3">
      <c r="A16" s="4" t="s">
        <v>68</v>
      </c>
      <c r="B16" s="5" t="n">
        <v>1443</v>
      </c>
      <c r="C16" s="5" t="n">
        <v>1443</v>
      </c>
    </row>
    <row r="17" spans="1:3">
      <c r="A17" s="4" t="s">
        <v>69</v>
      </c>
      <c r="B17" s="5" t="n">
        <v>1443</v>
      </c>
      <c r="C17" s="5" t="n">
        <v>1443</v>
      </c>
    </row>
    <row r="18" spans="1:3">
      <c r="A18" s="4" t="s">
        <v>60</v>
      </c>
    </row>
    <row r="19" spans="1:3">
      <c r="A19" s="4" t="s">
        <v>68</v>
      </c>
      <c r="B19" s="5" t="n">
        <v>2886</v>
      </c>
      <c r="C19" s="5" t="n">
        <v>2886</v>
      </c>
    </row>
    <row r="20" spans="1:3">
      <c r="A20" s="4" t="s">
        <v>69</v>
      </c>
      <c r="B20" s="5" t="n">
        <v>2886</v>
      </c>
      <c r="C20" s="5" t="n">
        <v>2886</v>
      </c>
    </row>
    <row r="21" spans="1:3">
      <c r="A21" s="4" t="s">
        <v>61</v>
      </c>
    </row>
    <row r="22" spans="1:3">
      <c r="A22" s="4" t="s">
        <v>68</v>
      </c>
      <c r="B22" s="5" t="n">
        <v>4008</v>
      </c>
      <c r="C22" s="5" t="n">
        <v>4008</v>
      </c>
    </row>
    <row r="23" spans="1:3">
      <c r="A23" s="4" t="s">
        <v>69</v>
      </c>
      <c r="B23" s="5" t="n">
        <v>4008</v>
      </c>
      <c r="C23" s="5" t="n">
        <v>4008</v>
      </c>
    </row>
    <row r="24" spans="1:3">
      <c r="A24" s="4" t="s">
        <v>62</v>
      </c>
    </row>
    <row r="25" spans="1:3">
      <c r="A25" s="4" t="s">
        <v>68</v>
      </c>
      <c r="B25" s="5" t="n">
        <v>103580</v>
      </c>
      <c r="C25" s="5" t="n">
        <v>81107</v>
      </c>
    </row>
    <row r="26" spans="1:3">
      <c r="A26" s="4" t="s">
        <v>69</v>
      </c>
      <c r="B26" s="5" t="n">
        <v>103580</v>
      </c>
      <c r="C26" s="5" t="n">
        <v>81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0</v>
      </c>
      <c r="C3" s="7" t="n">
        <v>0</v>
      </c>
      <c r="D3" s="7" t="n">
        <v>0</v>
      </c>
      <c r="E3" s="7" t="n">
        <v>0</v>
      </c>
    </row>
    <row r="4" spans="1:5">
      <c r="A4" s="3" t="s">
        <v>74</v>
      </c>
    </row>
    <row r="5" spans="1:5">
      <c r="A5" s="4" t="s">
        <v>75</v>
      </c>
      <c r="B5" s="5" t="n">
        <v>808</v>
      </c>
      <c r="C5" s="5" t="n">
        <v>216</v>
      </c>
      <c r="D5" s="5" t="n">
        <v>2213</v>
      </c>
      <c r="E5" s="5" t="n">
        <v>648</v>
      </c>
    </row>
    <row r="6" spans="1:5">
      <c r="A6" s="4" t="s">
        <v>76</v>
      </c>
      <c r="B6" s="5" t="n">
        <v>55517</v>
      </c>
      <c r="C6" s="5" t="n">
        <v>89896</v>
      </c>
      <c r="D6" s="5" t="n">
        <v>228860</v>
      </c>
      <c r="E6" s="5" t="n">
        <v>225546</v>
      </c>
    </row>
    <row r="7" spans="1:5">
      <c r="A7" s="4" t="s">
        <v>77</v>
      </c>
      <c r="B7" s="5" t="n">
        <v>658797</v>
      </c>
      <c r="C7" s="5" t="n">
        <v>629747</v>
      </c>
      <c r="D7" s="5" t="n">
        <v>2416557</v>
      </c>
      <c r="E7" s="5" t="n">
        <v>2906898</v>
      </c>
    </row>
    <row r="8" spans="1:5">
      <c r="A8" s="4" t="s">
        <v>78</v>
      </c>
      <c r="B8" s="5" t="n">
        <v>715122</v>
      </c>
      <c r="C8" s="5" t="n">
        <v>719859</v>
      </c>
      <c r="D8" s="5" t="n">
        <v>2647630</v>
      </c>
      <c r="E8" s="5" t="n">
        <v>3133092</v>
      </c>
    </row>
    <row r="9" spans="1:5">
      <c r="A9" s="4" t="s">
        <v>79</v>
      </c>
      <c r="B9" s="5" t="n">
        <v>-715122</v>
      </c>
      <c r="C9" s="5" t="n">
        <v>-719859</v>
      </c>
      <c r="D9" s="5" t="n">
        <v>-2647630</v>
      </c>
      <c r="E9" s="5" t="n">
        <v>-3133092</v>
      </c>
    </row>
    <row r="10" spans="1:5">
      <c r="A10" s="4" t="s">
        <v>80</v>
      </c>
      <c r="B10" s="5" t="n">
        <v>24</v>
      </c>
      <c r="C10" s="5" t="n">
        <v>0</v>
      </c>
      <c r="D10" s="5" t="n">
        <v>55</v>
      </c>
      <c r="E10" s="5" t="n">
        <v>0</v>
      </c>
    </row>
    <row r="11" spans="1:5">
      <c r="A11" s="4" t="s">
        <v>81</v>
      </c>
      <c r="B11" s="5" t="n">
        <v>0</v>
      </c>
      <c r="C11" s="5" t="n">
        <v>0</v>
      </c>
      <c r="D11" s="5" t="n">
        <v>0</v>
      </c>
      <c r="E11" s="5" t="n">
        <v>0</v>
      </c>
    </row>
    <row r="12" spans="1:5">
      <c r="A12" s="4" t="s">
        <v>82</v>
      </c>
      <c r="B12" s="7" t="n">
        <v>-715098</v>
      </c>
      <c r="C12" s="7" t="n">
        <v>-719859</v>
      </c>
      <c r="D12" s="7" t="n">
        <v>-2647576</v>
      </c>
      <c r="E12" s="7" t="n">
        <v>-3133092</v>
      </c>
    </row>
    <row r="13" spans="1:5">
      <c r="A13" s="4" t="s">
        <v>83</v>
      </c>
      <c r="B13" s="9" t="n">
        <v>-2.04</v>
      </c>
      <c r="C13" s="9" t="n">
        <v>-2.25</v>
      </c>
      <c r="D13" s="9" t="n">
        <v>-7.77</v>
      </c>
      <c r="E13" s="9" t="n">
        <v>-10.04</v>
      </c>
    </row>
    <row r="14" spans="1:5">
      <c r="A14" s="4" t="s">
        <v>84</v>
      </c>
      <c r="B14" s="5" t="n">
        <v>351176</v>
      </c>
      <c r="C14" s="5" t="n">
        <v>320176</v>
      </c>
      <c r="D14" s="5" t="n">
        <v>340764</v>
      </c>
      <c r="E14" s="5" t="n">
        <v>311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85</v>
      </c>
      <c r="B1" s="2" t="s">
        <v>71</v>
      </c>
      <c r="D1" s="2" t="s">
        <v>1</v>
      </c>
      <c r="F1" s="2" t="s">
        <v>86</v>
      </c>
    </row>
    <row r="2" spans="1:6">
      <c r="B2" s="2" t="s">
        <v>2</v>
      </c>
      <c r="C2" s="2" t="s">
        <v>72</v>
      </c>
      <c r="D2" s="2" t="s">
        <v>2</v>
      </c>
      <c r="E2" s="2" t="s">
        <v>72</v>
      </c>
      <c r="F2" s="2" t="s">
        <v>30</v>
      </c>
    </row>
    <row r="3" spans="1:6">
      <c r="A3" s="3" t="s">
        <v>87</v>
      </c>
    </row>
    <row r="4" spans="1:6">
      <c r="A4" s="4" t="s">
        <v>82</v>
      </c>
      <c r="B4" s="7" t="n">
        <v>-715098</v>
      </c>
      <c r="C4" s="7" t="n">
        <v>-719859</v>
      </c>
      <c r="D4" s="7" t="n">
        <v>-2647576</v>
      </c>
      <c r="E4" s="7" t="n">
        <v>-3133092</v>
      </c>
    </row>
    <row r="5" spans="1:6">
      <c r="A5" s="3" t="s">
        <v>88</v>
      </c>
    </row>
    <row r="6" spans="1:6">
      <c r="A6" s="4" t="s">
        <v>75</v>
      </c>
      <c r="B6" s="5" t="n">
        <v>808</v>
      </c>
      <c r="C6" s="5" t="n">
        <v>216</v>
      </c>
      <c r="D6" s="5" t="n">
        <v>2213</v>
      </c>
      <c r="E6" s="5" t="n">
        <v>648</v>
      </c>
    </row>
    <row r="7" spans="1:6">
      <c r="A7" s="4" t="s">
        <v>89</v>
      </c>
      <c r="D7" s="5" t="n">
        <v>1100328</v>
      </c>
      <c r="E7" s="5" t="n">
        <v>2316859</v>
      </c>
      <c r="F7" s="7" t="n">
        <v>136810</v>
      </c>
    </row>
    <row r="8" spans="1:6">
      <c r="A8" s="3" t="s">
        <v>90</v>
      </c>
    </row>
    <row r="9" spans="1:6">
      <c r="A9" s="4" t="s">
        <v>91</v>
      </c>
      <c r="D9" s="5" t="n">
        <v>8182</v>
      </c>
      <c r="E9" s="5" t="n">
        <v>2519</v>
      </c>
    </row>
    <row r="10" spans="1:6">
      <c r="A10" s="4" t="s">
        <v>33</v>
      </c>
      <c r="D10" s="5" t="n">
        <v>1540</v>
      </c>
      <c r="E10" s="5" t="n">
        <v>-15050</v>
      </c>
    </row>
    <row r="11" spans="1:6">
      <c r="A11" s="4" t="s">
        <v>92</v>
      </c>
      <c r="D11" s="5" t="n">
        <v>-534303</v>
      </c>
      <c r="E11" s="5" t="n">
        <v>0</v>
      </c>
    </row>
    <row r="12" spans="1:6">
      <c r="A12" s="4" t="s">
        <v>37</v>
      </c>
      <c r="D12" s="5" t="n">
        <v>0</v>
      </c>
      <c r="E12" s="5" t="n">
        <v>0</v>
      </c>
    </row>
    <row r="13" spans="1:6">
      <c r="A13" s="4" t="s">
        <v>43</v>
      </c>
      <c r="D13" s="5" t="n">
        <v>109588</v>
      </c>
      <c r="E13" s="5" t="n">
        <v>428496</v>
      </c>
    </row>
    <row r="14" spans="1:6">
      <c r="A14" s="4" t="s">
        <v>93</v>
      </c>
      <c r="D14" s="5" t="n">
        <v>-1960028</v>
      </c>
      <c r="E14" s="5" t="n">
        <v>-399620</v>
      </c>
    </row>
    <row r="15" spans="1:6">
      <c r="A15" s="3" t="s">
        <v>94</v>
      </c>
    </row>
    <row r="16" spans="1:6">
      <c r="A16" s="4" t="s">
        <v>95</v>
      </c>
      <c r="D16" s="5" t="n">
        <v>-5998</v>
      </c>
      <c r="E16" s="5" t="n">
        <v>0</v>
      </c>
    </row>
    <row r="17" spans="1:6">
      <c r="A17" s="4" t="s">
        <v>96</v>
      </c>
      <c r="D17" s="5" t="n">
        <v>-56343</v>
      </c>
      <c r="E17" s="5" t="n">
        <v>-71887</v>
      </c>
      <c r="F17" s="5" t="n">
        <v>-36000</v>
      </c>
    </row>
    <row r="18" spans="1:6">
      <c r="A18" s="4" t="s">
        <v>97</v>
      </c>
      <c r="D18" s="5" t="n">
        <v>-62341</v>
      </c>
      <c r="E18" s="5" t="n">
        <v>-71887</v>
      </c>
    </row>
    <row r="19" spans="1:6">
      <c r="A19" s="3" t="s">
        <v>98</v>
      </c>
    </row>
    <row r="20" spans="1:6">
      <c r="A20" s="4" t="s">
        <v>99</v>
      </c>
      <c r="D20" s="5" t="n">
        <v>26</v>
      </c>
      <c r="E20" s="5" t="n">
        <v>0</v>
      </c>
    </row>
    <row r="21" spans="1:6">
      <c r="A21" s="4" t="s">
        <v>100</v>
      </c>
      <c r="D21" s="5" t="n">
        <v>793993</v>
      </c>
      <c r="E21" s="5" t="n">
        <v>1205866</v>
      </c>
    </row>
    <row r="22" spans="1:6">
      <c r="A22" s="4" t="s">
        <v>101</v>
      </c>
      <c r="D22" s="5" t="n">
        <v>794019</v>
      </c>
      <c r="E22" s="5" t="n">
        <v>1205866</v>
      </c>
    </row>
    <row r="23" spans="1:6">
      <c r="A23" s="4" t="s">
        <v>102</v>
      </c>
      <c r="D23" s="5" t="n">
        <v>-1228350</v>
      </c>
      <c r="E23" s="5" t="n">
        <v>-734359</v>
      </c>
    </row>
    <row r="24" spans="1:6">
      <c r="A24" s="4" t="s">
        <v>103</v>
      </c>
      <c r="D24" s="5" t="n">
        <v>1602295</v>
      </c>
      <c r="E24" s="5" t="n">
        <v>234220</v>
      </c>
      <c r="F24" s="5" t="n">
        <v>234220</v>
      </c>
    </row>
    <row r="25" spans="1:6">
      <c r="A25" s="4" t="s">
        <v>104</v>
      </c>
      <c r="B25" s="7" t="n">
        <v>373945</v>
      </c>
      <c r="C25" s="7" t="n">
        <v>968579</v>
      </c>
      <c r="D25" s="7" t="n">
        <v>373945</v>
      </c>
      <c r="E25" s="7" t="n">
        <v>968579</v>
      </c>
      <c r="F25" s="7" t="n">
        <v>16022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6:53:39Z</dcterms:created>
  <dcterms:modified xmlns:dcterms="http://purl.org/dc/terms/" xmlns:xsi="http://www.w3.org/2001/XMLSchema-instance" xsi:type="dcterms:W3CDTF">2017-12-05T16:53:39Z</dcterms:modified>
</cp:coreProperties>
</file>